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The Company and Basis of Presen" sheetId="5" r:id="rId5"/>
    <s:sheet name="Need to Raise Additional Capita" sheetId="6" r:id="rId6"/>
    <s:sheet name="Summary of Significant Accounti" sheetId="7" r:id="rId7"/>
    <s:sheet name="Fair Value Accounting" sheetId="8" r:id="rId8"/>
    <s:sheet name="Share-Based Compensation Plans" sheetId="9" r:id="rId9"/>
    <s:sheet name="Share-Based Compensation" sheetId="10" r:id="rId10"/>
    <s:sheet name="Net Loss per Share" sheetId="11" r:id="rId11"/>
    <s:sheet name="Financing Obligations" sheetId="12" r:id="rId12"/>
    <s:sheet name="Facility Leases" sheetId="13" r:id="rId13"/>
    <s:sheet name="License Agreements" sheetId="14" r:id="rId14"/>
    <s:sheet name="Autoliv Manufacturing and Suppl" sheetId="15" r:id="rId15"/>
    <s:sheet name="Restructuring" sheetId="16" r:id="rId16"/>
    <s:sheet name="Subsequent Event" sheetId="17" r:id="rId17"/>
    <s:sheet name="The Company and Basis of Pres18" sheetId="18" r:id="rId18"/>
    <s:sheet name="Fair Value Accounting (Tables)" sheetId="19" r:id="rId19"/>
    <s:sheet name="Share-Based Compensation Plans " sheetId="20" r:id="rId20"/>
    <s:sheet name="Share-Based Compensation (Table" sheetId="21" r:id="rId21"/>
    <s:sheet name="Net Loss per Share (Tables)" sheetId="22" r:id="rId22"/>
    <s:sheet name="Financing Obligations (Tables)" sheetId="23" r:id="rId23"/>
    <s:sheet name="The Company and Basis of Pres24" sheetId="24" r:id="rId24"/>
    <s:sheet name="Need to Raise Additional Capi25" sheetId="25" r:id="rId25"/>
    <s:sheet name="Summary of Significant Accoun26" sheetId="26" r:id="rId26"/>
    <s:sheet name="Fair Value Accounting - Financi" sheetId="27" r:id="rId27"/>
    <s:sheet name="Fair Value Accounting - Schedul" sheetId="28" r:id="rId28"/>
    <s:sheet name="Fair Value Accounting - Additio" sheetId="29" r:id="rId29"/>
    <s:sheet name="Fair Value Accounting - Fair Va" sheetId="30" r:id="rId30"/>
    <s:sheet name="Share-Based Compensation Plan31" sheetId="31" r:id="rId31"/>
    <s:sheet name="Share-Based Compensation Plan32" sheetId="32" r:id="rId32"/>
    <s:sheet name="Share-Based Compensation Plan33" sheetId="33" r:id="rId33"/>
    <s:sheet name="Share-Based Compensation - Weig" sheetId="34" r:id="rId34"/>
    <s:sheet name="Share-Based Compensation - Esti" sheetId="35" r:id="rId35"/>
    <s:sheet name="Share-Based Compensation - Addi" sheetId="36" r:id="rId36"/>
    <s:sheet name="Net Loss per Share - Anti-Dilut" sheetId="37" r:id="rId37"/>
    <s:sheet name="Financing Obligations - Additio" sheetId="38" r:id="rId38"/>
    <s:sheet name="Financing Obligations - Schedul" sheetId="39" r:id="rId39"/>
    <s:sheet name="Financing Obligations - Long Te" sheetId="40" r:id="rId40"/>
    <s:sheet name="Facility Leases - Additional In" sheetId="41" r:id="rId41"/>
    <s:sheet name="License Agreements - Additional" sheetId="42" r:id="rId42"/>
    <s:sheet name="Autoliv Manufacturing and Sup43" sheetId="43" r:id="rId43"/>
    <s:sheet name="Restructuring - Additional Info" sheetId="44" r:id="rId44"/>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LXA</t>
  </si>
  <si>
    <t>Entity Registrant Name</t>
  </si>
  <si>
    <t>Alexza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1]</t>
  </si>
  <si>
    <t>Current assets:</t>
  </si>
  <si>
    <t>Cash and cash equivalents</t>
  </si>
  <si>
    <t>Marketable securities</t>
  </si>
  <si>
    <t>Receivables</t>
  </si>
  <si>
    <t>Inventory</t>
  </si>
  <si>
    <t>Prepaid expenses and other current assets</t>
  </si>
  <si>
    <t>Total current assets</t>
  </si>
  <si>
    <t>Property and equipment, net</t>
  </si>
  <si>
    <t>Restricted cash</t>
  </si>
  <si>
    <t>Other assets</t>
  </si>
  <si>
    <t>Total assets</t>
  </si>
  <si>
    <t>Current liabilities:</t>
  </si>
  <si>
    <t>Accounts payable</t>
  </si>
  <si>
    <t>Accrued clinical trial expenses</t>
  </si>
  <si>
    <t>Current portion of debt</t>
  </si>
  <si>
    <t>Other accrued expenses</t>
  </si>
  <si>
    <t>Current portion of contingent consideration liability</t>
  </si>
  <si>
    <t>Current portion of deferred revenue</t>
  </si>
  <si>
    <t>Total current liabilities</t>
  </si>
  <si>
    <t>Deferred rent</t>
  </si>
  <si>
    <t>Noncurrent portion of contingent consideration liability</t>
  </si>
  <si>
    <t>Noncurrent portion of deferred revenues</t>
  </si>
  <si>
    <t>Noncurrent portion of financing obligations</t>
  </si>
  <si>
    <t>Other noncurrent liabilities</t>
  </si>
  <si>
    <t>Stockholders' deficit:</t>
  </si>
  <si>
    <t>Preferred stock</t>
  </si>
  <si>
    <t>Common stock</t>
  </si>
  <si>
    <t>Additional paid-in-capital</t>
  </si>
  <si>
    <t>Accumulated other comprehensive income</t>
  </si>
  <si>
    <t>Accumulated deficit</t>
  </si>
  <si>
    <t>Total stockholders' deficit</t>
  </si>
  <si>
    <t>Total liabilities and stockholders' equity</t>
  </si>
  <si>
    <t>The condensed consolidated balance sheet at December 31, 2014 has been derived from audited consolidated financial statements at that date.</t>
  </si>
  <si>
    <t>Condensed Consolidated Statements of Loss and Comprehensive Loss - USD ($) shares in Thousands, $ in Thousands</t>
  </si>
  <si>
    <t>3 Months Ended</t>
  </si>
  <si>
    <t>Sep. 30, 2014</t>
  </si>
  <si>
    <t>Income Statement [Abstract]</t>
  </si>
  <si>
    <t>Collaboration revenue</t>
  </si>
  <si>
    <t>Product sales</t>
  </si>
  <si>
    <t>Total revenue</t>
  </si>
  <si>
    <t>Operating expenses:</t>
  </si>
  <si>
    <t>Cost of goods sold</t>
  </si>
  <si>
    <t>Research and development</t>
  </si>
  <si>
    <t>General and administrative</t>
  </si>
  <si>
    <t>Total operating expenses</t>
  </si>
  <si>
    <t>Loss from operations</t>
  </si>
  <si>
    <t>(Loss)/gain on change in fair value of contingent consideration liability</t>
  </si>
  <si>
    <t>Interest and other income/ (expense), net</t>
  </si>
  <si>
    <t>Interest expense</t>
  </si>
  <si>
    <t>Net loss</t>
  </si>
  <si>
    <t>Basic and diluted net loss per share</t>
  </si>
  <si>
    <t>Shares used to compute basic and diluted net loss per share</t>
  </si>
  <si>
    <t>Other Comprehensive Loss</t>
  </si>
  <si>
    <t>Change in unrealized gain/(loss) on marketable securities</t>
  </si>
  <si>
    <t>Comprehensive loss</t>
  </si>
  <si>
    <t>Condensed Consolidated Statements of Cash Flows - USD ($)</t>
  </si>
  <si>
    <t>Cash flows from operating activities:</t>
  </si>
  <si>
    <t>Adjustments to reconcile net loss to net cash used in operating activities:</t>
  </si>
  <si>
    <t>Share-based compensation</t>
  </si>
  <si>
    <t>Change in fair value of contingent consideration liability</t>
  </si>
  <si>
    <t>Amortization of debt discount, deferred interest and right-to-borrow asset</t>
  </si>
  <si>
    <t>Amortization of discount on available-for-sale securities</t>
  </si>
  <si>
    <t>Depreciation and amortization</t>
  </si>
  <si>
    <t>Impairment of property and equipment</t>
  </si>
  <si>
    <t>Changes in operating assets and liabilities:</t>
  </si>
  <si>
    <t>Accrued clinical and other accrued liabilities</t>
  </si>
  <si>
    <t>Deferred revenues</t>
  </si>
  <si>
    <t>Other liabilities</t>
  </si>
  <si>
    <t>Net cash used in operating activities</t>
  </si>
  <si>
    <t>Cash flows from investing activities:</t>
  </si>
  <si>
    <t>Purchases of available-for-sale securities</t>
  </si>
  <si>
    <t>Maturities of available-for-sale securities</t>
  </si>
  <si>
    <t>Purchases of property and equipment</t>
  </si>
  <si>
    <t>Net cash provided by (used in) investing activities</t>
  </si>
  <si>
    <t>Cash flows from financing activities:</t>
  </si>
  <si>
    <t>Proceeds from issuance of common stock and warrants and exercise of stock options and stock purchase rights</t>
  </si>
  <si>
    <t>Change in restricted cash</t>
  </si>
  <si>
    <t>Payment on contingent consideration liability</t>
  </si>
  <si>
    <t>Proceeds from financing obligations, net of issuance costs</t>
  </si>
  <si>
    <t>Payments of financing obligations</t>
  </si>
  <si>
    <t>Net cash provided by financing activities</t>
  </si>
  <si>
    <t>Net decrease in cash and cash equivalents</t>
  </si>
  <si>
    <t>Cash and cash equivalents at beginning of period</t>
  </si>
  <si>
    <t>Cash and cash equivalents at end of period</t>
  </si>
  <si>
    <t>Non cash investing and financing activities:</t>
  </si>
  <si>
    <t>Value of warrants issued with royalty securitization financing</t>
  </si>
  <si>
    <t>Value of the beneficial conversion feature related to borrowings against the Teva Note</t>
  </si>
  <si>
    <t>Value of right-to-borrow asset reclassified as debt discount</t>
  </si>
  <si>
    <t>The Company and Basis of Presentation</t>
  </si>
  <si>
    <t>Organization, Consolidation and Presentation of Financial Statements [Abstract]</t>
  </si>
  <si>
    <t>1. The Company and Basis of Presentation
Business
We were incorporated in the state of Delaware on December 19,
2000 as FaxMed, Inc., changed our name to Alexza Corporation in
June 2001 and in December 2001 became Alexza Molecular Delivery
Corporation. In July 2005, we changed our name to Alexza
Pharmaceuticals, Inc.
We are a pharmaceutical company focused on the research,
development, and commercialization of novel proprietary products
for the acute treatment of central nervous system conditions. We
operate in one business segment. Our facilities and employees are
currently located in the United Stat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contain all of the information and footnotes required for complete
financial statements. In the opinion of management, the
accompanying unaudited condensed consolidated financial statements
reflect all adjustments, which include only normal recurring
adjustments, necessary to present fairly our interim condensed
consolidated financial information. The results for the three and
nine months ended September 30, 2015 are not necessarily
indicative of the results to be expected for the year ending
December 31, 2015 or for any other interim period or any other
future year.
The accompanying unaudited condensed consolidated financial
statements and notes to condensed consolidated financial statements
should be read in conjunction with the audited consolidated
financial statements for the year ended December 31, 2014
included in our Annual Report on Form 10-K filed with the
Securities and Exchange Commission, or SEC, on March 13,
2015.
Basis of Consolidation
The unaudited condensed consolidated financial statements include
our accounts and those of our wholly-owned subsidiaries. All
significant intercompany balances and transactions have been
eliminated.</t>
  </si>
  <si>
    <t>Need to Raise Additional Capital</t>
  </si>
  <si>
    <t>Text Block [Abstract]</t>
  </si>
  <si>
    <t>2. Need to Raise Additional Capital
We have incurred significant losses from operations since inception
and expect losses to continue for the foreseeable future. As of
September 30, 2015, we had cash and cash equivalents of $11.3
million and working capital of $111,000. Our operating and capital
plans call for cash expenditures to exceed these amounts over the
next twelve months. We plan to raise additional capital to fund our
operations and to develop our product candidates. We plan to
finance our operations through partnership or licensing
collaborations, the sale of equity securities, debt arrangements, a
potential sale or disposition of one or more corporate assets or a
strategic business combination or partnership, and we have engaged
Guggenheim Securities, LLC to assist us in exploring such strategic
options to enhance stockholder value. Such funding or potential
transaction may not be available or may be on terms that are not
favorable to us. Our inability to raise capital as and when needed
could have a negative impact on our financial condition and our
ability to continue as a going concern. If we become unable to
continue as a going concern, we may have to liquidate our assets,
and might realize significantly less than the values at which they
are carried on our financial statements, and stockholders may lose
all or part of their investment in our common stock. Based on our
available cash resources, amounts available under the Ferrer Note
(see Note 8) and our expected cash usage, we estimate that we have
sufficient capital resources to meet our anticipated cash needs
into the second quarter of 2016. Also, as discussed in Note 12, we
have changed our commercial manufacturing strategy and during the
third quarter of 2015, we completed all ADASUVE production under
our license and supply agreements with our collaborators, Grupo
Ferrer Internacional, S.A., or Ferrer, and Teva Pharmaceuticals
USA, Inc., or Teva and we suspended our commercial production.
As discussed in Note 13 (Subsequent Event), in October 2015 we
announced our plan to reacquire the U.S. rights for ADASUVE from
Teva with an estimated target completion date of January 1,
2016. We and Teva also plan to restructure the obligations under
our outstanding note from Teva. We and Teva are working on a
transition agreement to continue product availability to patients
and health care providers after the return of the rights to us. We
are evaluating the impact of these potential changes on our
consolidated financial position, results of operations and cash
flows and will not make a final determination until we have entered
into a definitive agreement with Teva on these matters.
The accompanying financial statements have been prepared assuming
we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our
ability to continue as a going concern.</t>
  </si>
  <si>
    <t>Summary of Significant Accounting Policies</t>
  </si>
  <si>
    <t>Accounting Policies [Abstract]</t>
  </si>
  <si>
    <t>3. Summary of Significant Accounting Policies
Revenue Recognition
We recognize revenue when (i) persuasive evidence of an
arrangement exists; (ii) delivery has occurred or services
have been rendered; (iii) the fee is fixed or determinable;
and (iv) collectability is reasonably assured.
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
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
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
We recognize product revenue as follows:
• Persuasive Evidence of an
Arrangement
• Delivery
• Sales Price Fixed or
Determinable
• Collectability
Royalty revenue from our collaboration agreements will be
recognized as we receive information from our collaborators
regarding product sales and collectability is reasonably
assured.
Significant management judgment is used in the determination of
revenue to be recognized and the period in which it is
recognized.
Inventory
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arrying cost of inventory is reduced so as
to not be in excess of the market value of the inventory as
determined by the contractual transfer prices to Ferrer and Teva.
The excess over the market value is expensed to cost of goods sold.
If information becomes available that suggests that all or certain
of the inventory may not be realizable, we may be required to
expense a portion, or all, of the capitalized inventory into cost
of goods sold.
We have fulfilled all of the orders we received from Teva and
Ferrer for commercial units of ADASUVE for the near and medium
term. As a result, we have suspended our commercial production
operations (see Note 12) and will resume ADASUVE commercial
production as additional commercial product is required by Teva,
Ferrer or any future collaborators. We may also consider
contracting with third party-manufacturers for ADASUVE if deemed
more efficient, including third-party manufacturers with
multi-product facilities. During the nine months ended
September 30, 2015, we recorded additional cost of goods sold
related to $1,229,000 of inventory with fixed expiration dates and
$1,024,000 of prepayments made to the supplier of our lower housing
assembly all of which are in excess of our expected production
needs prior to the planned suspension of commercial production
operations. There were no additional charges during the three
months ended September 30, 2015.
Inventory, which is stated at the lower of cost or estimated market
value, consisted primarily of finished goods at September 30,
2015.
Contingencies
From time to time, we are involved in lawsuits, arbitrations,
claims, investigations and proceedings that arise in the ordinary
course of business. We make provisions for liabilities when it is
both probable that a liability has been incurred and the amount of
the loss can be reasonably estimated. No such provisions have been
made for the periods presented herein. Litigation and related
matters are inherently unpredictable. If any unfavorable ruling
were to occur in any specific period, there exists the possibility
of a material adverse impact on the results of operations of that
period or on our cash flows and liquidity.
New Accounting Pronouncements
In August 2014, the Financial Accounting Standards Board issued
Accounting Standards Update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ASU
2014-15 is effective for us in the first quarter of 2016 with early
adoption permitted. We do not believe the impact of adopting ASU
2014-15 will have a material effect on our results of operations or
financial position.
In May 2014 the Financial Accounting Standards Board, or FASB,
issued the Accounting Standards Update, or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ill be effective for public entities for
annual and interim periods beginning after December 15, 2017.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In July 2015, the Financial Accounting Standards Board decided to
defer the effective date of the standard for one year to annual
periods beginning after December 15, 2017, with early adoption
permitted for annual periods beginning after December 15,
2016. We are evaluating the requirements of this guidance and have
not yet determined the impact of its adoption on our consolidated
financial position, results of operations and cash flows.
In May 2015, the Financial Accounting Standards Board, or FASB,
issued a proposed Accounting Standards Update, or ASU, that would
amend the Board’s May 2014 issued ASU No. 2014-09,
Revenue from Contracts with Customers (Topic 606), specifically the
guidance on identifying performance obligations and the
implementation guidance on licensing. The amendments are being made
in response to feedback received by the FASB-IASB (International
Accounting Standards Board) joint revenue recognition transition
resource group, which was formed to address potential issues
associated in the implementation of ASU 2014-09. The proposed
amendments include (i) identifying performance obligations on
immaterial promised goods or services, shipping and handling
activities, and identifying when promises represent performance
obligations, and (ii) licensing implementation guidance on
determining the nature of an entity’s promise in granting a
license and sales-based and usage-based royalties. Comments on the
proposed ASU were due by June 30, 2015. We are evaluating the
requirements of this guidance and have not yet determined the
impact of its adoption on our consolidated financial position,
results of operations and cash flows.</t>
  </si>
  <si>
    <t>Fair Value Accounting</t>
  </si>
  <si>
    <t>Fair Value Disclosures [Abstract]</t>
  </si>
  <si>
    <t>4. Fair Value Accounting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financial assets (cash equivalents, marketable securities and
restricted cash) by major security type and contingent
consideration liability measured at fair value on a recurring basis
as of September 30, 2015 and December 31, 2014 (in
thousands):
September 30,
2015 Level 1 Level 2 Level 3 Total
Assets
Money market funds $ 10,856 $
— $
— $ 10,856
Total assets $ 10,856 $
— $
— $ 10,856
Liabilities
Contingent consideration liability $
— $
— $ 11,700 $ 11,700
Total liabilities $
— $
— $ 11,700 $ 11,700
December 31,
2014 Level 1 Level 2 Level 3 Total
Assets
Money market funds $ 12,674 $
— $
— $ 12,674
Corporate debt securities
— 24,617
— 24,617
Total assets $ 12,674 $ 24,617 $
— $ 37,291
Liabilities
Contingent consideration liability $
— $
— $ 30,800 $ 30,800
Total liabilities $
— $
— $ 30,800 $ 30,800
Cash equivalents and marketable securities
The amortized cost, fair value and unrealized gain/(loss) for our
financial assets by major security type as of September 30,
2015 and December 31, 2014 are as follows (in thousands):
September 30,
2015 Amortized Fair Value Unrealized
Money market funds $ 10,856 $ 10,856 $
—
Less amounts classified as cash equivalents (10,856 ) (10,856 )
—
Total marketable securities $
— $
— $
—
December 31,
2014 Amortized Fair Value Unrealized
Money market funds $ 12,674 $ 12,674 $
—
Corporate debt securities 24,620 24,617 (3 )
Total 37,294 37,291 (3 )
Less amounts classified as restricted cash (2,757 ) (2,757 )
—
Less amounts classified as cash equivalents (14,960 ) (14,960 )
—
Total marketable securities $ 19,577 $ 19,574 $ (3 )
We had no sales of marketable securities during the three or nine
months ended September 30, 2015 or 2014.
Contingent Consideration Liability
In connection with the exercise of our option to purchase all of
the outstanding equity of Symphony Allegro, Inc., or Allegro, in
2009, we are obligated to make contingent cash payments to the
former Allegro stockholders related to certain payments received by
us from future collaboration agreements pertaining to
ADASUVE/AZ-104 ( Staccato Staccato
The projected cash flow assumptions for ADASUVE in the United
States are based on the License and Supply Agreement, or the Teva
Agreement, between us and Teva (see Note 10) and on internally and
externally developed product sales forecasts. The timing and extent
of the projected cash flows for ADASUVE for Europe, Latin America
and the Commonwealth of Independent States countries, or the Ferrer
Territories, are based on the Collaboration, License and Supply
Agreement, or Ferrer Agreement, between us and Ferrer (see Note
10). The timing and extent of the projected cash flows for the
remaining territories for ADASUVE and worldwide territories for
AZ-002 and AZ-104 were based on internal estimates for potential
milestones and multiple product royalty scenarios and are also
consistent in structure to the most recently negotiated
collaboration agreements.
We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For the
three months ended March 31, 2014, these probability and risk
adjusted weighted average cash flows were then discounted utilizing
our estimated weighted average cost of capital, or WACC, of 16.5%.
Beginning in the fourth quarter of 2014, we adjusted our WACC to
20%. Our WACC considered our cash position, competition, risk of
substitute products, and risk associated with the financing of the
development projects.
The fair value measurement of the contingent consideration
liability is based on significant inputs not observed in the market
and thus represents a Level 3 measurement. Level 3 measurements are
valued based on unobservable inputs that are supported by little or
no market activity and reflect our assumptions in measuring fair
value.
We record any changes in the fair value of the contingent
consideration liability in earnings in the period of the change.
Certain events including, but not limited to, the projected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our results of operations and financial
position for the impacted period.
During the nine months ended September 30, 2015, we updated
the discounted cash flow model to reflect adjusted ADASUVE sales
projections, the impact of the June 2015 amendment to the Ferrer
Agreement, heavier weighting to lower sales scenarios, the
projected timing of the receipt of certain milestone payments, and
the effects of the passage of nine months on the present value
computation. As part of this process, we received updated
projections from our collaborators in late March 2015 that
indicated sales of ADASUVE would be lower in 2015 and 2016 than had
been anticipated in the various projections and scenarios used to
estimate the contingent consideration liability in previous
periods. As a result of these lower projected sales and the
decision to suspend our commercial production operations, we
reevaluated the rate at which we believe sales will increase, the
amount of peak sales, the period of time it will take to reach peak
sales, the number of years at which peak sales would be achieved,
and the related impact on the amount and timing of related
royalties and milestones to be received. This evaluation resulted
in a decrease to projected sales and the related milestones and
royalties under the high, medium, and low sales scenarios, a
heavier weighting to the lower sales scenario, and the removal of
certain milestone payments. During the three and nine months ended
September 30, 2015, we updated the discounted cash flow model
to reflect heavier weighting to lower sales scenarios, the passage
of time, and the timing of certain milestones. These items resulted
in a decrease to the contingent consideration liability and a
corresponding non-operating, non-cash gain of $4,200,000 and
$18,232,000 or $0.21 and $0.92 per share, for the three and nine
months ended September 30, 2015, respectively.
During the nine months ended September 30, 2014, we modified
the assumptions associated with the amount and timing of milestones
and royalties projected for ADASUVE and AZ-002, the probability
that AZ-002 would be licensed or sold by us, and the effects of the
passage of nine months on the present value computation. These
items resulted in a decrease to the contingent consideration
liability and a corresponding non-operating gain of $5,349,000, or
$0.31 per share, for the nine months ended September 30, 2014.
During the three months ended September 30, 2014 we increased
the contingent liability and recognized a non-operating loss of
$1,100,000, or $0.06 per share, primarily to reflect the impact of
the passage of one quarter of time on the discounted cash flow
model.
The following table represents a reconciliation of the change in
the fair value measurement of the contingent consideration
liability for the three and nine months ended September 30,
2015 and 2014 (in thousands):
Three Months Ended Nine Months Ended
2015 2014 2015 2014
Beginning balance $ 15,900 $ 32,500 $ 30,800 $ 39,200
Payments made
—
— (868 ) (251 )
Adjustments to fair value measurement (4,200 ) 1,100 (18,232 ) (5,349 )
Ending balance $ 11,700 $ 33,600 $ 11,700 $ 33,600
Financing Obligations
We estimated the fair value of our financing obligations (see Note
8) using the net present value of the payments discounted at an
interest rate that is consistent with our estimated current
borrowing rate for similar long-term debt. We believe the estimates
used to measure the fair value of the financing obligations
constitute Level 3 inputs.
At September 30, 2015 and December 31, 2014, the
estimated fair value of our financing obligations was $50,378,000
and $52,075,000, respectively and had book values of $67,688,000
and $63,767,000, respectively. Our payment commitments associated
with these debt instruments may vary with changes in interest rates
and are comprised of interest payments and principal payments. The
fair value of our debt will fluctuate with movements of interest
rates, increasing in periods of declining rates of interest, and
declining in periods of increasing rates of interest.</t>
  </si>
  <si>
    <t>Share-Based Compensation Plans</t>
  </si>
  <si>
    <t>Equity [Abstract]</t>
  </si>
  <si>
    <t>5. Share-Based Compensation Plans
2015 Equity Incentive Plan
In April 2015, our Board of Directors approved the 2015 Equity
Incentive Plan, or the 2015 Plan, and authorized for issuance
thereunder (i) an additional 1,000,000 shares of common
stock plus (ii) the number of shares available for issuance
pursuant to the grant of future awards under our 2005 Equity
Incentive Plan determined as of the effective date of the 2015
Plan; plus (iii) the number of shares underlying outstanding
stock awards granted under our previous stock option plans prior to
the effective date of the 2015 Plan that expire or terminate for
any reason prior to exercise or settlement, are forfeited or
repurchased because of the failure to meet a contingency or
condition required to vest such shares, or are reacquired, withheld
(or not issued) to satisfy a tax withholding obligation in
connection with an award. The 2015 Plan became effective upon the
approval of the plan by our stockholders on June 23, 2015. Due
to the effectiveness of our 2015 Plan, no additional awards will be
made under our previous stock option plans. All outstanding awards
under our previous stock option plans will continue to be
subject to the terms and conditions as set forth in the agreements
evidencing such stock awards and the terms of the applicable plan.
Stock options issued under the 2015 Plan generally vest over 4
years; vesting is generally based on service time, and have a
maximum contractual term of 10 years.
2015 Non-Employee Directors’ Stock Option Plan
In April 2015, our Board of Directors adopted the 2015 Non-Employee
Directors’ Stock Option Plan, or the 2015 Directors’
Plan, and authorized for issuance thereunder and (i) an
additional 250,000 shares of common stock plus (ii) the
number of shares available for issuance pursuant to the grant of
future awards under our previous non-employee directors stock
option plan determined as of the effective date of the 2015
Directors’ Plan; plus (iii) the number of shares
underlying outstanding stock awards granted under our previous
non-employee directors stock option plan prior to the effective
date of the 2015 Directors’ Plan that expire or terminate for
any reason prior to exercise or settlement, are forfeited or
repurchased because of the failure to meet a contingency or
condition required to vest such shares, or are reacquired, withheld
(or not issued) to satisfy a tax withholding obligation in
connection with an award. The 2015 Directors’ Plan became
effective upon the approval of the plan by our stockholders on
June 23, 2015. Due to the effectiveness of our 2015
Directors’ Plan, no additional awards will be made under our
previous non-employee directors’ stock option plan. The 2015
Directors’ Plan provides for the automatic grant of
nonstatutory stock options to purchase shares of common stock to
the Company’s non-employee directors, which vest over
approximately one year and have a term of 10 years.
The following table sets forth the summary of option activity under
our share-based compensation plans (the 2015 Plan, the 2005 Equity
Incentive Plan, the 2015 Directors’ Plan and the 2005
Non-Employee Directors’ Stock Option Plan) for the nine
months ended September 30, 2015:
Outstanding Options
Number of Weighted
Outstanding at January 1, 2015 1,978,273 $ 7.10
Options granted 1,441,000 1.18
Options exercised
—
—
Options canceled (703,211 ) (4.93 )
Outstanding at September 30, 2015 2,716,062 $ 4.52
There were no options exercised during the three and nine months
ended September 30, 2015. The intrinsic value of options
exercised during the three and nine months ended September 30,
2014 was $5,000 and $26,000, respectively.
The following table sets forth the summary of restricted stock
units, or RSUs, activity under our share-based compensation plans
for the nine months ended September 30, 2015:
Number Weighted Grant-Date
Outstanding at January 1, 2015 81,050 $ 4.67
Granted
—
—
Released (21,875 ) 4.67
Forfeited (18,975 ) 4.67
Outstanding at September 30, 2015 40,200 $ 4.67
As of September 30, 2015, 2,095,596 and 400,000 shares
remained available for issuance under the 2015 Plan and the 2015
Directors’ Plan, respectively.
Employee Stock Purchase Plan
In April 2015, our Board of Directors adopted the 2015 Employee
Stock Purchase Plan, or 2015 ESPP, and authorized for issuance
thereunder (i) an additional 500,000 shares of our common
stock plus (ii) the number of shares that remain available for
issuance under our previous employee stock purchase plan after all
outstanding purchase rights under our previous employee stock
purchase plan are exercised. The 2015 ESPP allows eligible employee
participants to purchase shares of our common stock at a discount
through payroll deductions. The terms of any offering period under
the 2015 ESPP will be determined by the Board. Purchases are
generally made on the last trading day of each November and May.
Employees may purchase shares at each purchase date at 85% of the
market value of our common stock at either the beginning of the
offering period or the end of the purchase period, whichever price
is lower. Our 2005 Employee Stock Purchase Plan, or 2005 ESPP,
remained in effect until the conclusion of our previous offering,
which concluded in October 2015.
As of September 30, 2015, 136,249 shares were available for
issuance under the 2005 ESPP. Any shares not purchased by our
employees in the recently concluded offering under the 2005 ESPP
will be added to the available reserve of 500,000 shares for the
2015 ESPP.</t>
  </si>
  <si>
    <t>Share-Based Compensation</t>
  </si>
  <si>
    <t>Disclosure of Compensation Related Costs, Share-based Payments [Abstract]</t>
  </si>
  <si>
    <t>6. Share-Based Compensation
Employee Share-Based Awards
Compensation cost for employee share-based awards is based on the
grant-date fair value and is recognized over the vesting period of
the applicable award on a straight-line basis. We issue employee
share-based awards in the form of stock options and restricted
stock units under our equity incentive plans, and stock purchase
rights under the 2005 ESPP and the 2015 ESPP (see Note 5).
Valuation of Stock Options, Stock Purchase Rights and
Restricted Stock Units
During the three and nine months ended September 30, 2015 and
2014, the per share weighted average fair value of employee stock
options granted were as follows:
Three Months Ended Nine Months Ended
2015 2014 2015 2014
Stock options $ 0.74 $ 2.55 $ 0.80 $ 3.13
Restricted stock units
—
—
—
—
Stock purchase rights 0.80 1.04 0.80 1.48
The estimated grant date fair values of the stock options and stock
purchase rights were calculated using the Black-Scholes valuation
model, and the following weighted average assumptions:
Three Months Ended Nine Months Ended
2015 2014 2015 2014
Stock Option Plans
Expected term 5.0 years 5.0 years 5.0 years 5.0 years
Expected volatility 87 % 82 % 87 % 84 %
Risk-free interest rate 1.63 % 1.74 % 1.61 % 1.62 %
Dividend yield 0 % 0 % 0 % 0 %
Employee Stock Purchase Plan
Expected term 0.5 years 0.5 years 0.5 years 0.5 years
Expected volatility 93 % 36 % 93 % 61 %
Risk-free interest rate 0.18 % 0.10 % 0.18 % 0.67 %
Dividend yield 0 % 0 % 0 % 0 %
During the nine months ended September 30, 2015, we increased
our annual estimated forfeiture rate from 7% to 20%, which resulted
in a one-time decrease of approximately $60,000 to our share-based
compensation expense.
As of September 30, 2015, there was $1,939,000, $122,000, and
$3,000 of total unrecognized compensation expense related to
unvested stock option awards, unvested restricted stock units and
stock purchase rights, respectively, which are expected to be
recognized over a weighted average period of 2.6 years, 1.4 years,
and 0.1 years, respectively.
We had no share-based compensation capitalized at
September 30, 2015.</t>
  </si>
  <si>
    <t>Net Loss per Share</t>
  </si>
  <si>
    <t>Earnings Per Share [Abstract]</t>
  </si>
  <si>
    <t xml:space="preserve">7. Net Loss per Share
Basic and diluted net loss per share is calculated by dividing the
net loss by the weighted-average number of common shares
outstanding for the period. The following items were excluded in
the net loss per share calculation for the three and nine months
ended September 30, 2015 and 2014 because the inclusion of
such items would have had an anti-dilutive effect:
Three Months Ended Nine Months Ended
2015 2014 2015 2014
Stock options 2,248,406 2,867,209 2,115,021 2,541,809
Restricted stock units 47,475 388,263 57,692 443,719
Warrants to purchase common stock 5,887,006 6,807,727 5,897,652 6,721,312
Shares issuable upon conversion of convertible debt 5,576,250 5,382,363 5,479,306 4,657,757 </t>
  </si>
  <si>
    <t>Financing Obligations</t>
  </si>
  <si>
    <t>Debt Disclosure [Abstract]</t>
  </si>
  <si>
    <t>8. Financing Obligations
Teva Pharmaceuticals USA, Inc.
In May 2013, concurrent with the Teva Agreement (see Note 10), we
entered into a Convertible Promissory Note and Agreement to Lend,
dated as of May 7, 2013, between us and Teva, or the Teva
Note. Under the terms of the Teva Note, we had the ability, upon
written notice to Teva, to draw upon the Teva Note to fund agreed
operating budgets related to ADASUVE. The aggregate drawdowns
totaled up to $25,000,000 and are due and payable, together with
all interest, on the fifth anniversary of the signing of the Teva
Note. We may prepay, from time to time, up to one-half of the total
amounts advanced plus the related interest outstanding at any time
prior to the maturity date. At any time prior to five days before
the maturity date, Teva will have the right to convert the then
outstanding amounts into shares of our common stock at a conversion
price of $4.4833 per share. The Teva Note bears simple interest of
4% per year.
We had fully drawn the $25,000,000 available under the Teva Note as
of December 31, 2014. At the time of the drawdowns, the
contractual conversion price was less than the value of our common
stock. As a result, at each draw down date, we calculated the value
of the beneficial conversion feature of the convertible note and
recorded an increase to additional paid-in-capital and a discount
on the Teva Note which is being amortized to interest expense over
the life of the borrowing. Additionally, at each draw, we
reclassified the relative portion of the unamortized
right-to-borrow asset, classified as an Other Asset, against the
Teva Note, which is also being amortized to interest expense over
the life of the borrowing.
As we drew on the Teva Note, the relative portion of the
unamortized right-to-borrow was accounted for as a discount on the
borrowing and is being amortized to interest expense over the life
of the borrowing. The following table shows the effective interest
rate for each drawdown after taking into consideration the
beneficial ownership features and the right-to-borrow asset
discount.
Draw Beneficial Reclassified Effective
September 2013 $ 10,000,000 $ 2,455,000 $ 900,000 14.2 %
December 2013 5,000,000 657,000 393,000 10.2 %
March 2014 5,000,000 883,000 318,000 11.6 %
June 2014 5,000,000 148,000 252,000 6.6 %
We recognized $216,000 of interest expense related to the
amortization of the right-to-borrow asset during the nine months
ended September 30, 2014 and there was no interest expense
recognized during the third quarter of 2014. As of
December 31, 2014, all of the right-to-borrow asset had been
reclassified against the Teva Note.
In June 2015, we entered into an amendment to the Teva Note.
Included in the amendment is a cessation of interest accrual during
the suspension of the Company’s obligation to manufacture
ADASUVE product for Teva from the date of the amendment to
July 1, 2017, or the Suspension Period, with reinstatement of
interest accrual if Teva submits a purchase order after
July 1, 2017 and before December 31, 2017. In addition,
the maturity date of the Teva Note is extended from May 7,
2018 to a new maturity date which includes the addition of the
number of days in the Suspension Period. Also included in the
amendment is a provision where we have the right to increase the
loan amount under the Teva Note for reimbursement of the
Company’s manufacturing facility rent through the Suspension
Period, up to a maximum of $1,675,000. As a result of this
amendment, the effective interest rate of the Teva Note, based on
its current book value and revised interest terms and estimated
maturity date, was reduced from 9.7% prior to the amendment to 5.2%
after the amendment.
See also Note 13 (Subsequent Event).
Royalty Securitization Financing
In March 2014, we completed a royalty securitization financing,
which consisted of a private placement to qualified institutional
investors of $45,000,000 of non-recourse notes issued by our
wholly-owned subsidiary, or the Notes, and warrants to purchase
345,661 shares of our common stock at a price of $0.01 per share
exercisable for five years from the date of issuance. The Notes
bear interest at 12.25% per annum payable quarterly beginning
June 15, 2014. All royalty and milestone payments under the
Teva Agreement, after paying interest, administrative fees, and any
applicable taxes, will be applied to principal and interest
payments on the Notes until the Notes have been paid in full.
The Notes are secured by the right to receive royalty and milestone
payments under the Teva Agreement and our equity ownership in the
wholly-owned subsidiary. 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 The Notes are not convertible into Alexza
equity, nor have we guaranteed them. From the proceeds of the
transaction, we established a $6,890,000 interest reserve account,
which is classified as a noncurrent asset, to cover any potential
shortfall in interest payments. At June 30, 2015, the full
amount of the interest reserve account had been fully utilized.
We valued the warrants issued to the debt holders utilizing the
Black-Scholes valuation model with an assumed volatility of 87%, an
estimated life of 5 years, a 1.54% risk-free interest rate and a
dividend rate of 0%. The total value of the warrants, $1,721,000,
was recognized as an increase to Additional Paid In Capital and as
a discount to the Notes. The amount will be amortized into interest
expense over a five-year period. We incurred total fees and
expenses of $4,171,000, which we recorded as a noncurrent Other
Asset, and are amortizing into interest expense over a five-year
period.
Ferrer Promissory Note
On September 28, 2015, we issued a promissory note to Ferrer,
in the maximum principal amount of $5,000,000, or the Ferrer Note.
The terms of the Ferrer Note provide that (i) Ferrer will loan
us up to $5,000,000 in two tranches. The initial tranche of
$3,000,000 was received by us on September 28, 2015 and we
have the option to borrow the second tranche of $2,000,000 at any
time on or after January 1, 2016, (ii) interest accrues
on the outstanding principal at the rate of 6% per annum,
compounded monthly, through May 31, 2016, (iii) all
outstanding principal and accrued interest under the Ferrer Note is
due and payable upon Ferrer’s demand on May 31, 2016,
(iv) we may prepay the Ferrer Note at any time without premium
or penalty, and (v) we issued 125,000 shares of our common
stock to Ferrer as partial consideration for the loan. The common
stock was issued to Ferrer pursuant to the Stock Issuance Agreement
and was not registered at the time of issuance under the Securities
Act of 1933, as amended.
We valued the common stock issued to Ferrer at $143,750 using the
closing price of the Company’s common stock on the date of
the agreement. Based on the percent drawdown, 60% was
proportionately recorded as a discount to the Ferrer Note and 40%
was capitalized as a current asset on our consolidated Balance
Sheet. If we drawdown the second tranche, the remaining balance of
the capitalized amount will be reclassified as a debt discount
against the second tranche. The amount of $143,750 is being
amortized over the life of the Ferrer Note. The effective interest
rate of the note, including the value of the shares issued, is
10.5%.
Future Scheduled Payments
Future scheduled principal payments under our various debt
obligations as of September 30, 2015 are as follows (in
thousands):
Total
2015 — remaining 3 months $
—
2016 3,000
2017
—
2018
—
Thereafter 25,000
Total $ 28,000
The above table excludes any payments pursuant to the $45,000,000
from the royalty securitization financing notes of our wholly-owned
subsidiary, which have a legal maturity date in 2027. The principal
payments by the subsidiary under the royalty securitization
financing will be dependent upon the timing and amounts of
royalties and milestone payments received under the Teva
Agreement.</t>
  </si>
  <si>
    <t>Facility Leases</t>
  </si>
  <si>
    <t>Leases [Abstract]</t>
  </si>
  <si>
    <t>9. Facility Leases
We lease a building in Mountain View, California which we began to
occupy in the fourth quarter of 2007. We recognize rental expense
on the facility on a straight line basis over the initial term of
the lease. Differences between the straight line rent expense and
rent payments are classified as deferred rent liability on the
balance sheet. The lease for the building expires on March 31,
2018, and we have two options to extend the lease for five years
each.</t>
  </si>
  <si>
    <t>License Agreements</t>
  </si>
  <si>
    <t>10. License Agreements
Grupo Ferrer Internacional, S.A.
On October 5, 2011, we and Ferrer entered into the Ferrer
Agreement to commercialize ADASUVE in the Ferrer Territories. Under
the terms of the Ferrer Agreement, we received an upfront cash
payment of $10,000,000, of which $5,000,000 was paid to the former
stockholders of Allegro. The Ferrer Agreement provided for up to an
additional $51,000,000 in additional milestone payments, contingent
on approval of the EU Marketing Authorization Application, or MAA,
certain individual country commercial sales initiations and royalty
payments based on cumulative net sales targets in the Ferrer
Territories. We are responsible for the MAA for ADASUVE. The MAA
was submitted to the European Medicines Agency, or EMA, and was
approved in February 2013 by the European Commission, or the EC. We
are also responsible for all post-authorization clinical studies
required by the EMA and EC. Ferrer is responsible for the
satisfaction of all other regulatory and pricing requirements to
market and sell ADASUVE in the Ferrer Territories. Ferrer has the
exclusive rights to commercialize the product in the Ferrer
Territories. We supply ADASUVE to Ferrer for all of its commercial
sales, and receive a specified per-unit transfer price paid in
Euros. Either party may terminate the Ferrer Agreement for the
other party’s uncured material breach or bankruptcy. The
Ferrer Agreement continues in effect on a country-by-country basis
until the later of the last to expire patent covering ADASUVE in
such country or 12 years after first commercial sale. The
Ferrer Agreement is subject to earlier termination in the event the
parties mutually agree, by a party in the event of an uncured
material breach by the other party or upon the bankruptcy or
insolvency of either party.
In March 2012, we entered into an amendment to the Ferrer
Agreement. We and Ferrer agreed to eliminate the potential MAA
approval milestone payment in exchange for Ferrer’s purchase
of 241,936 shares of our common stock for $12.40 per share for a
total of $3,000,000, which reflected a premium on the fair value of
our common stock of approximately $1,452,000 at the time of the
transaction.
In October 2014, we entered into an amendment to the Ferrer
Agreement. We and Ferrer agreed to eliminate certain individual
country commercial sales initiation milestone payments in exchange
for Ferrer’s purchase of 2,000,000 shares of our common stock
for $4.00 per share for a total of $8,000,000, which reflected a
premium on the fair value of our common stock of approximately
$2,400,000. In January 2015, we paid the former shareholders of
Symphony Allegro $865,000 related to this stock sale.
In June 2015, we entered into an amendment to the Ferrer Agreement.
We and Ferrer agreed to: (i) transfer ownership of the MAA to
Ferrer, whereby Ferrer becomes responsible for all post-approval
requirements of the MAA, including the post-authorization safety
study, the drug utilization study and the Phase 3 clinical trial
for adolescents and all other related regulatory activities and
costs associated with the ADASUVE MAA, (ii) provide Ferrer an
option to manufacture ADASUVE in the Ferrer Territories as well as
for use by us in territories other than the U.S., Canada, China,
Hong Kong, Taiwan and Macao, and if Ferrer does not exercise this
option, we have the right to assign the ADASUVE manufacturing right
to a third party, subject to Ferrer’s written consent, not to
be unreasonably withheld, (iii) eliminate the remaining
milestones related to first commercial sales in selected countries,
and (iv) provide Ferrer with the right to access technology
and develop a Staccato Staccato
We evaluated whether the delivered elements under the Ferrer
Agreement have value on a stand-alone basis and allocated revenue
to the identified units of accounting based on relative fair value.
We determined that the license and the development and regulatory
services are a single unit of accounting as the licenses were
determined not to have stand-alone value. We have begun to deliver
all elements of the arrangement and are recognizing the $10,000,000
upfront payment as revenue ratably over the estimated performance
period of the agreement of four years. The $1,452,000 and
$2,400,000 premiums received from the sales of common stock to
Ferrer are additional consideration received pursuant to the Ferrer
Agreement and does not pertain to a separate deliverable or element
of the arrangement, and thus is being deferred and recognized as
revenue in a manner consistent with the $10,000,000 upfront
payment. During the three and nine months ended September 30,
2015, we recognized $712,000 and $1,954,000, respectively, and
$613,000 and $1,838,000 during the three and nine months ended
September 30, 2014, respectively in revenue. At
September 30, 2015, we had $3,600,000 of deferred revenue
related to the Ferrer Agreement.
The Ferrer Agreement, as amended, provides for us to receive up to
$40,000,000 of additional payments related to cumulative net sales
targets in the Ferrer Territories. The cumulative net sales targets
will be recognized as royalty revenue when each target is earned
and payable to us. We believe each of these milestones is
substantive as there is uncertainty that the milestones will be
met, the milestone can only be achieved as a result of our past
performance and the achievement of the milestone will result in
additional payment to us. In January 2014, we recognized revenue in
the amount of $1,000,000 from a milestone payment for the first
product sale in Spain, of which $250,000 was paid to the former
stockholders of Allegro (see Note 4).
Teva Pharmaceuticals USA, Inc.
In May 2013, we entered into the Teva Agreement to provide Teva
with an exclusive license to develop and commercialize ADASUVE in
the United States. Under the terms of the Teva Agreement, Teva is
responsible for all U.S. development, regulatory and
commercialization activities for ADASUVE, including the U.S.
post-approval clinical studies and any additional clinical trials
for new indications. Teva has the full right to sublicense its
rights and obligations under the Teva Agreement. We are responsible
for manufacturing and supplying ADASUVE to Teva for clinical trials
and commercial sales. Teva has the exclusive rights to
commercialize ADASUVE and AZ-104 in the United States and the
co-exclusive rights, with us and our affiliates, to manufacture the
product.
We received an upfront cash payment of $40,000,000 from Teva,
$10,000,000 of which was paid to the former stockholders of
Allegro. We are eligible to receive up to $195,000,000 in
additional payments contingent on Teva’s successful
completion of the ADASUVE post-approval studies in the United
States and Teva achieving specified net sales targets. In addition
to these payments, we supply ADASUVE to Teva for all of its
clinical trials and commercial sales, and we receive a specified
per-unit transfer price in an amount of the greater of our costs of
commercial production or a specified per-unit price. Teva makes
tiered royalty payments based on net commercial sales of ADASUVE in
the United States. In March 2014, Teva announced the U.S. launch of
ADASUVE. In March 2014, we completed a royalty securitization
financing, in which we transferred certain rights to U.S. royalty
and milestone payments under the Teva Agreement to a wholly-owned
subsidiary. The subsidiary then sold $45,000,000 in notes backed by
the royalty and milestone payments in a private placement to
institutional accredited investors. The notes have no recourse to
us, other than to our equity interest in our wholly-owned
subsidiary, and we did not guarantee the notes.
Unless earlier terminated, the Teva Agreement continues in effect
until the later of the last to expire patent covering ADASUVE in
the United States or a specified number of years after first
commercial sale. The Teva Agreement is subject to earlier
termination in the event the parties mutually agree, by a party in
the event of an uncured material breach by the other party or upon
the bankruptcy or insolvency of either party. Teva may also
terminate the Teva Agreement in the event the FDA requires
withdrawal or suspension of ADASUVE from the market due to safety
reasons or, subject to a specified period of notice, for
Teva’s convenience at any time following the first
anniversary of the Teva Agreement.
We evaluated whether the delivered elements under the Teva
Agreement have value on a stand-alone basis and allocated revenue
to the identified units of accounting based on relative fair value.
We determined that the license fees are a single unit of accounting
and valued the license based on its best estimate of selling price,
as VSOE and TPE of the selling price could not be determined. The
selling price was estimated using discounted projected cash flows
related to the licensed territory. We have delivered the license to
Teva and recognized the $40,000,000 non-refundable upfront payment
as revenue.
As described in Note 8, in connection with the Teva Agreement, we
received a right-to-borrow under the Teva Note, which included the
ability to draw on the Teva Note in amounts not to exceed
$25,000,000, over a two year period, all of which had been drawn
upon as of December 31, 2014. As outlined in Note 8, the Teva
Note has a fixed conversion price and interest rate. This
right-to-borrow was considered additional consideration provided by
Teva to us pursuant to the Teva Agreement.
As noted above, we are eligible to receive up to $195,000,000 of
additional payments from Teva related to Teva’s successful
completion of the ADASUVE post-approval studies in the United
States and Teva achieving specified net sales targets. The payments
related to net sales targets will be recognized as royalty revenue
when each target is earned and payable to us. The payment related
to the completion of the ADASUVE post-approval studies will be
recognized upon completion of the studies when the payment is
earned and payable to us.
In June 2015, we entered into an amendment to the Teva Agreement,
or the Teva Amendment. The Teva Amendment provides for, among other
matters: (i) suspension of our obligation to manufacture
ADASUVE product during the Suspension Period, with reinstatement if
Teva submits a purchase order after July 1, 2017 and before
December 31, 2017; (ii) a right for Teva to manufacture
ADASUVE product itself; (iii) provides for Teva to reasonably
consent to our assignment of the manufacturing rights under the
Teva Agreement to a third party; (iv) suspends certain
commercialization obligations of Teva during the Suspension Period;
(v) provides us the right to increase the loan amount under
the Teva Note for reimbursement of the Company’s
manufacturing facility rent through the Suspension Period, up to a
maximum of $1,675,000; (vi) provides for consent by Teva,
under certain conditions, to the sale of all of our ADASUVE
manufacturing facility assets and any assignment of manufacturing
rights and obligations by us to a third party; and (vii) if we
have assigned, sublicensed, subcontracted, delegated or otherwise
transferred our manufacturing rights to a third party, further
provides for a right of first offer to Teva with respect to the
sale of our ADASUVE manufacturing facility assets.
See also Note 13 (Subsequent Event).</t>
  </si>
  <si>
    <t>Autoliv Manufacturing and Supply Agreement</t>
  </si>
  <si>
    <t>Commitments and Contingencies Disclosure [Abstract]</t>
  </si>
  <si>
    <t>11. Autoliv Manufacturing and Supply Agreement
In November 2007, we entered into a Manufacturing and Supply
Agreement, or the Manufacture Agreement, with Autoliv relating to
the commercial supply of chemical heat packages that can be
incorporated into our Staccato
Subject to certain exceptions, Autoliv has agreed to manufacture,
assemble and test the Chemical Heat Packages solely for us in
conformance with our specifications. We pay Autoliv a specified
purchase price, which varies based on annual quantities we order,
per Chemical Heat Package delivered. Upon termination of the
Manufacture Agreement, we were to retain full ownership of the
production equipment for commercial manufacture of the Chemical
Heat Packages developed for us by Autoliv, and Autoliv’s
obligations under the Manufacture Agreement will terminate in full.
In December 2014, we amended the Manufacture Agreement with
Autoliv, or the 2014 Amendment through which we and Autoliv are
extending the Manufacturing Agreement through 2018. In
addition, we have the right to engage a second source supplier and
implement a manufacturing line transfer from Autoliv to manufacture
and supply the Chemical Heat Packages to us or our licensees.
We have contracted with Autoliv, through a third-party supplier, to
build one additional manufacturing cell to manufacture chemical
heat packages at a cost of approximately $2.4 million, or the New
Cell. The New Cell was expected to be installed at Autoliv with the
cell currently being utilized by Autoliv, or the Original Cell, to
be installed at a second source supplier. Due to the Original Cell
no longer being utilized and the uncertainty of the timing of
engaging a second source supplier (see Note 12), we recorded
additional cost of goods sold of $1,381,000 in the nine months
ended September 30, 2015 due to the impairment of the Original
Cell. The $1,381,000 impairment reduced the carrying amount of this
cell to zero, which we believe is the fair value of this equipment
and is a level 3 fair value measurement. The equipment is
specialized and was developed specifically for the manufacture of
ADASUVE and would be of limited, if any, utility to a third-party.
Thus, we concluded that given the decreased projections of ADASUVE
sales and the related decline in production noted below in Note 12,
as well as the limited ability to sell this equipment, that its
fair value is zero. The New Cell will be utilized if and when
commercial production resumes. There were no additional charges
during the three months ended September 30, 2015.</t>
  </si>
  <si>
    <t>Restructuring</t>
  </si>
  <si>
    <t>Restructuring and Related Activities [Abstract]</t>
  </si>
  <si>
    <t>12. Restructuring
As of September 30, 2015, we completed the commercial
production and shipment of all ADASUVE orders received from Teva
and Ferrer. With commercial production completed, we suspended our
ADASUVE commercial manufacturing operations. We plan to resume
ADASUVE commercial production as additional commercial product is
required by our collaborators. We may also consider contracting
with third party manufacturers for ADASUVE units if deemed more
efficient, including third-party manufacturers with multi-product
facilities. During the nine months ended September 30, 2015,
we recorded additional cost of goods sold related to $1,229,000 of
inventory with fixed expiration dates and $1,024,000 of prepayments
made to the supplier of our lower housing assembly, all of which
are in excess of our expected production needs prior to the planned
suspension of commercial production operations. There were no
additional charges during the three months ended September 30,
2015.
As part of our restructuring plan, we have eliminated 33 employees
as of September 30, 2015 with an aggregate amount of
$1,230,000 in severance package costs. Each affected employee
received (i) severance payments equal to three months of
salary plus an additional amount equal to one week of salary for
each year of Alexza service in excess of five years; and
(ii) three months of paid medical insurance premiums and
outplacement services, or in total, the Severance Package. During
the three and nine months ended September 30, 2015, we
recognized $455,000 and $673,000 of expense related to the
Severance Package associated with commercial production employees,
respectively.
In addition, the majority of our remaining employees have received
notification that their positions may be eliminated. If we are
unable to obtain additional financing and further restructure our
operations, the remaining employees who received notification will
receive benefits substantially equivalent to the Severance Package.
The aggregate cost of the Severance Package for these employees is
approximately $1,481,000 and is being amortized over the period in
which the employees are expected to provide service. During the
three and nine months ended September 30, 2015, we recognized
$873,000 and $1,172,000, respectively, of expenses related to the
Severance Package for these employees.</t>
  </si>
  <si>
    <t>Subsequent Event</t>
  </si>
  <si>
    <t>Subsequent Events [Abstract]</t>
  </si>
  <si>
    <t>13. Subsequent Event
In October 2015 we announced our plan to reacquire the U.S. rights
for ADASUVE from Teva with an estimated target completion date of
January 1, 2016. We and Teva also plan to restructure the
obligations under our outstanding note from Teva. We and Teva are
working on a transition agreement to continue product availability
to patients and health care providers after the return of the
rights to us. We are evaluating the impact of these potential
changes on our consolidated financial position, results of
operations and cash flows and will not make a final determination
until we have entered into a definitive agreement with Teva on
these matters.</t>
  </si>
  <si>
    <t>The Company and Basis of Presentation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contain all of the information and footnotes required for complete
financial statements. In the opinion of management, the
accompanying unaudited condensed consolidated financial statements
reflect all adjustments, which include only normal recurring
adjustments, necessary to present fairly our interim condensed
consolidated financial information. The results for the three and
nine months ended September 30, 2015 are not necessarily
indicative of the results to be expected for the year ending
December 31, 2015 or for any other interim period or any other
future year.
The accompanying unaudited condensed consolidated financial
statements and notes to condensed consolidated financial statements
should be read in conjunction with the audited consolidated
financial statements for the year ended December 31, 2014
included in our Annual Report on Form 10-K filed with the
Securities and Exchange Commission, or SEC, on March 13,
2015.</t>
  </si>
  <si>
    <t>Basis of Consolidation</t>
  </si>
  <si>
    <t>Basis of Consolidation
The unaudited condensed consolidated financial statements include
our accounts and those of our wholly-owned subsidiaries. All
significant intercompany balances and transactions have been
eliminated.</t>
  </si>
  <si>
    <t>We have incurred significant losses from operations since
inception and expect losses to continue for the foreseeable future.
As of September 30, 2015, we had cash and cash equivalents of
$11.3 million and working capital of $111,000. Our operating and
capital plans call for cash expenditures to exceed these amounts
over the next twelve months. We plan to raise additional capital to
fund our operations and to develop our product candidates. We plan
to finance our operations through partnership or licensing
collaborations, the sale of equity securities, debt arrangements, a
potential sale or disposition of one or more corporate assets or a
strategic business combination or partnership, and we have engaged
Guggenheim Securities, LLC to assist us in exploring such strategic
options to enhance stockholder value. Such funding or potential
transaction may not be available or may be on terms that are not
favorable to us. Our inability to raise capital as and when needed
could have a negative impact on our financial condition and our
ability to continue as a going concern. If we become unable to
continue as a going concern, we may have to liquidate our assets,
and might realize significantly less than the values at which they
are carried on our financial statements, and stockholders may lose
all or part of their investment in our common stock. Based on our
available cash resources, amounts available under the Ferrer Note
(see Note 8) and our expected cash usage, we estimate that we have
sufficient capital resources to meet our anticipated cash needs
into the second quarter of 2016. Also, as discussed in Note 12, we
have changed our commercial manufacturing strategy and during the
third quarter of 2015, we completed all ADASUVE production under
our license and supply agreements with our collaborators, Grupo
Ferrer Internacional, S.A., or Ferrer, and Teva Pharmaceuticals
USA, Inc., or Teva and we suspended our commercial production.</t>
  </si>
  <si>
    <t>Revenue Recognition</t>
  </si>
  <si>
    <t>Revenue Recognition
We recognize revenue when (i) persuasive evidence of an
arrangement exists; (ii) delivery has occurred or services
have been rendered; (iii) the fee is fixed or determinable;
and (iv) collectability is reasonably assured.
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
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
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
We recognize product revenue as follows:
• Persuasive Evidence of an
Arrangement
• Delivery
• Sales Price Fixed or
Determinable
• Collectability
Royalty revenue from our collaboration agreements will be
recognized as we receive information from our collaborators
regarding product sales and collectability is reasonably
assured.
Significant management judgment is used in the determination of
revenue to be recognized and the period in which it is
recognized.</t>
  </si>
  <si>
    <t>Inventory
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arrying cost of inventory is reduced so as
to not be in excess of the market value of the inventory as
determined by the contractual transfer prices to Ferrer and Teva.
The excess over the market value is expensed to cost of goods sold.
If information becomes available that suggests that all or certain
of the inventory may not be realizable, we may be required to
expense a portion, or all, of the capitalized inventory into cost
of goods sold.</t>
  </si>
  <si>
    <t>Contingencies</t>
  </si>
  <si>
    <t>Contingencies
From time to time, we are involved in lawsuits, arbitrations,
claims, investigations and proceedings that arise in the ordinary
course of business. We make provisions for liabilities when it is
both probable that a liability has been incurred and the amount of
the loss can be reasonably estimated. No such provisions have been
made for the periods presented herein. Litigation and related
matters are inherently unpredictable. If any unfavorable ruling
were to occur in any specific period, there exists the possibility
of a material adverse impact on the results of operations of that
period or on our cash flows and liquidity.</t>
  </si>
  <si>
    <t>New Accounting Pronouncements</t>
  </si>
  <si>
    <t>New Accounting Pronouncements
In August 2014, the Financial Accounting Standards Board issued
Accounting Standards Update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ASU
2014-15 is effective for us in the first quarter of 2016 with early
adoption permitted. We do not believe the impact of adopting ASU
2014-15 will have a material effect on our results of operations or
financial position.
In May 2014 the Financial Accounting Standards Board, or FASB,
issued the Accounting Standards Update, or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standard will be effective for public entities for
annual and interim periods beginning after December 15, 2017.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In July 2015, the Financial Accounting Standards Board decided to
defer the effective date of the standard for one year to annual
periods beginning after December 15, 2017, with early adoption
permitted for annual periods beginning after December 15,
2016. We are evaluating the requirements of this guidance and have
not yet determined the impact of its adoption on our consolidated
financial position, results of operations and cash flows.
In May 2015, the Financial Accounting Standards Board, or FASB,
issued a proposed Accounting Standards Update, or ASU, that would
amend the Board’s May 2014 issued ASU No. 2014-09,
Revenue from Contracts with Customers (Topic 606), specifically the
guidance on identifying performance obligations and the
implementation guidance on licensing. The amendments are being made
in response to feedback received by the FASB-IASB (International
Accounting Standards Board) joint revenue recognition transition
resource group, which was formed to address potential issues
associated in the implementation of ASU 2014-09. The proposed
amendments include (i) identifying performance obligations on
immaterial promised goods or services, shipping and handling
activities, and identifying when promises represent performance
obligations, and (ii) licensing implementation guidance on
determining the nature of an entity’s promise in granting a
license and sales-based and usage-based royalties. Comments on the
proposed ASU were due by June 30, 2015. We are evaluating the
requirements of this guidance and have not yet determined the
impact of its adoption on our consolidated financial position,
results of operations and cash flows.</t>
  </si>
  <si>
    <t>Fair Value Accounting (Tables)</t>
  </si>
  <si>
    <t>Financial Assets by Major Security Type and Contingent Consideration Liability Measured at Fair Value on Recurring Basis</t>
  </si>
  <si>
    <t>The following table represents the fair value hierarchy for our
financial assets (cash equivalents, marketable securities and
restricted cash) by major security type and contingent
consideration liability measured at fair value on a recurring basis
as of September 30, 2015 and December 31, 2014 (in
thousands):
September 30,
2015 Level 1 Level 2 Level 3 Total
Assets
Money market funds $ 10,856 $
— $
— $ 10,856
Total assets $ 10,856 $
— $
— $ 10,856
Liabilities
Contingent consideration liability $
— $
— $ 11,700 $ 11,700
Total liabilities $
— $
— $ 11,700 $ 11,700
December 31,
2014 Level 1 Level 2 Level 3 Total
Assets
Money market funds $ 12,674 $
— $
— $ 12,674
Corporate debt securities
— 24,617
— 24,617
Total assets $ 12,674 $ 24,617 $
— $ 37,291
Liabilities
Contingent consideration liability $
— $
— $ 30,800 $ 30,800
Total liabilities $
— $
— $ 30,800 $ 30,800</t>
  </si>
  <si>
    <t>Schedule of Cash Equivalents and Marketable Securities</t>
  </si>
  <si>
    <t>The amortized cost, fair value and unrealized gain/(loss) for our
financial assets by major security type as of September 30,
2015 and December 31, 2014 are as follows (in thousands):
September 30,
2015 Amortized Fair Value Unrealized
Money market funds $ 10,856 $ 10,856 $
—
Less amounts classified as cash equivalents (10,856 ) (10,856 )
—
Total marketable securities $
— $
— $
—
December 31,
2014 Amortized Fair Value Unrealized
Money market funds $ 12,674 $ 12,674 $
—
Corporate debt securities 24,620 24,617 (3 )
Total 37,294 37,291 (3 )
Less amounts classified as restricted cash (2,757 ) (2,757 )
—
Less amounts classified as cash equivalents (14,960 ) (14,960 )
—
Total marketable securities $ 19,577 $ 19,574 $ (3 )</t>
  </si>
  <si>
    <t>Fair Value Measurement of Contingent Consideration Liability</t>
  </si>
  <si>
    <t>The following table represents a reconciliation of the change in
the fair value measurement of the contingent consideration
liability for the three and nine months ended September 30,
2015 and 2014 (in thousands):
Three Months Ended Nine Months Ended
2015 2014 2015 2014
Beginning balance $ 15,900 $ 32,500 $ 30,800 $ 39,200
Payments made
—
— (868 ) (251 )
Adjustments to fair value measurement (4,200 ) 1,100 (18,232 ) (5,349 )
Ending balance $ 11,700 $ 33,600 $ 11,700 $ 33,600</t>
  </si>
  <si>
    <t>Share-Based Compensation Plans (Tables)</t>
  </si>
  <si>
    <t>Summary of Option Activity under Company's Share-Based Compensation Plans</t>
  </si>
  <si>
    <t xml:space="preserve">The following table sets forth the summary of option activity under
our share-based compensation plans (the 2015 Plan, the 2005 Equity
Incentive Plan, the 2015 Directors’ Plan and the 2005
Non-Employee Directors’ Stock Option Plan) for the nine
months ended September 30, 2015:
Outstanding Options
Number of Weighted
Outstanding at January 1, 2015 1,978,273 $ 7.10
Options granted 1,441,000 1.18
Options exercised
—
—
Options canceled (703,211 ) (4.93 )
Outstanding at September 30, 2015 2,716,062 $ 4.52 </t>
  </si>
  <si>
    <t>Summary of Restricted Stock Units, or RSUs, Activity under Company's Share-Based Compensation Plans</t>
  </si>
  <si>
    <t>The following table sets forth the summary of restricted stock
units, or RSUs, activity under our share-based compensation plans
for the nine months ended September 30, 2015:
Number Weighted Grant-Date
Outstanding at January 1, 2015 81,050 $ 4.67
Granted
—
—
Released (21,875 ) 4.67
Forfeited (18,975 ) 4.67
Outstanding at September 30, 2015 40,200 $ 4.67</t>
  </si>
  <si>
    <t>Share-Based Compensation (Tables)</t>
  </si>
  <si>
    <t>Weighted Average Fair Value of Employee Stock Options Granted</t>
  </si>
  <si>
    <t xml:space="preserve">During the three and nine months ended September 30, 2015 and
2014, the per share weighted average fair value of employee stock
options granted were as follows:
Three Months Ended Nine Months Ended
2015 2014 2015 2014
Stock options $ 0.74 $ 2.55 $ 0.80 $ 3.13
Restricted stock units
—
—
—
—
Stock purchase rights 0.80 1.04 0.80 1.48 </t>
  </si>
  <si>
    <t>Estimated Grant Date Fair Values of Stock Options with Weighted Average Assumptions</t>
  </si>
  <si>
    <t xml:space="preserve">The estimated grant date fair values of the stock options and stock
purchase rights were calculated using the Black-Scholes valuation
model, and the following weighted average assumptions:
Three Months Ended Nine Months Ended
2015 2014 2015 2014
Stock Option Plans
Expected term 5.0 years 5.0 years 5.0 years 5.0 years
Expected volatility 87 % 82 % 87 % 84 %
Risk-free interest rate 1.63 % 1.74 % 1.61 % 1.62 %
Dividend yield 0 % 0 % 0 % 0 %
Employee Stock Purchase Plan
Expected term 0.5 years 0.5 years 0.5 years 0.5 years
Expected volatility 93 % 36 % 93 % 61 %
Risk-free interest rate 0.18 % 0.10 % 0.18 % 0.67 %
Dividend yield 0 % 0 % 0 % 0 % </t>
  </si>
  <si>
    <t>Net Loss per Share (Tables)</t>
  </si>
  <si>
    <t>Anti-Dilutive Securities Excluded from Net Loss per Share</t>
  </si>
  <si>
    <t xml:space="preserve">The following items were excluded in the net loss per share
calculation for the three and nine months ended September 30,
2015 and 2014 because the inclusion of such items would have had an
anti-dilutive effect:
Three Months Ended Nine Months Ended
2015 2014 2015 2014
Stock options 2,248,406 2,867,209 2,115,021 2,541,809
Restricted stock units 47,475 388,263 57,692 443,719
Warrants to purchase common stock 5,887,006 6,807,727 5,897,652 6,721,312
Shares issuable upon conversion of convertible debt 5,576,250 5,382,363 5,479,306 4,657,757 </t>
  </si>
  <si>
    <t>Financing Obligations (Tables)</t>
  </si>
  <si>
    <t>Schedule of Effective Interest Rate Drawdown after Taking into Consideration Beneficial Ownership Features and Right to Borrow Asset Discount</t>
  </si>
  <si>
    <t xml:space="preserve">The following table shows the effective interest rate for each
drawdown after taking into consideration the beneficial ownership
features and the right-to-borrow asset discount.
Draw Amount Beneficial Reclassified Effective
September 2013 $ 10,000,000 $ 2,455,000 $ 900,000 14.2 %
December 2013 5,000,000 657,000 393,000 10.2 %
March 2014 5,000,000 883,000 318,000 11.6 %
June 2014 5,000,000 148,000 252,000 6.6 % </t>
  </si>
  <si>
    <t>Long Term Debt Payments by Year</t>
  </si>
  <si>
    <t>Future scheduled principal payments under our various debt
obligations as of September 30, 2015 are as follows (in
thousands):
Total
2015 — remaining 3 months $
—
2016 3,000
2017
—
2018
—
Thereafter 25,000
Total $ 28,000</t>
  </si>
  <si>
    <t>The Company and Basis of Presentation - Additional Information (Detail)</t>
  </si>
  <si>
    <t>Sep. 30, 2015Segment</t>
  </si>
  <si>
    <t>Business incorporation, state country name</t>
  </si>
  <si>
    <t>State of Delaware</t>
  </si>
  <si>
    <t>Business incorporation, date</t>
  </si>
  <si>
    <t>Dec. 19,
		2000</t>
  </si>
  <si>
    <t>Number of business segment</t>
  </si>
  <si>
    <t>Need to Raise Additional Capital - Additional Information (Detail) - USD ($)</t>
  </si>
  <si>
    <t>Dec. 31, 2013</t>
  </si>
  <si>
    <t>Need To Raise Additional Capital Textual [Abstract]</t>
  </si>
  <si>
    <t>Working capital</t>
  </si>
  <si>
    <t>Operating and capital plans</t>
  </si>
  <si>
    <t>12 months</t>
  </si>
  <si>
    <t>Summary of Significant Accounting Policies - Additional Information (Detail)</t>
  </si>
  <si>
    <t>Sep. 30, 2015USD ($)</t>
  </si>
  <si>
    <t>Inventory Disclosure [Abstract]</t>
  </si>
  <si>
    <t>Additional cost of goods sold related to inventory</t>
  </si>
  <si>
    <t>Prepayments to supplier for lower housing assembly</t>
  </si>
  <si>
    <t>Additional charges</t>
  </si>
  <si>
    <t>Fair Value Accounting - Financial Assets by Major Security Type and Contingent Consideration Liability Measured at Fair Value on Recurring Basis (Detail) - USD ($) $ in Thousands</t>
  </si>
  <si>
    <t>Assets</t>
  </si>
  <si>
    <t>Cash and cash equivalents, fair value disclosure</t>
  </si>
  <si>
    <t>Liabilities</t>
  </si>
  <si>
    <t>Contingent consideration liability</t>
  </si>
  <si>
    <t>Total liabilities</t>
  </si>
  <si>
    <t>Money Market Funds [Member]</t>
  </si>
  <si>
    <t>Corporate Debt Securities [Member]</t>
  </si>
  <si>
    <t>Level 1 [Member]</t>
  </si>
  <si>
    <t>Level 1 [Member] | Money Market Funds [Member]</t>
  </si>
  <si>
    <t>Level 1 [Member] | Corporate Debt Securities [Member]</t>
  </si>
  <si>
    <t>Level 2 [Member]</t>
  </si>
  <si>
    <t>Level 2 [Member] | Money Market Funds [Member]</t>
  </si>
  <si>
    <t>Level 2 [Member] | Corporate Debt Securities [Member]</t>
  </si>
  <si>
    <t>Level 3 [Member]</t>
  </si>
  <si>
    <t>Level 3 [Member] | Money Market Funds [Member]</t>
  </si>
  <si>
    <t>Level 3 [Member] | Corporate Debt Securities [Member]</t>
  </si>
  <si>
    <t>Fair Value Accounting - Schedule of Cash Equivalents and Marketable Securities (Detail) - USD ($) $ in Thousands</t>
  </si>
  <si>
    <t>Cash and Cash Equivalents [Line Items]</t>
  </si>
  <si>
    <t>Amortized Cost</t>
  </si>
  <si>
    <t>Fair Value</t>
  </si>
  <si>
    <t>Unrealized Gain/(Loss)</t>
  </si>
  <si>
    <t>Less amounts classified as restricted cash, Amortized Cost</t>
  </si>
  <si>
    <t>Less amounts classified as restricted cash, Fair Value</t>
  </si>
  <si>
    <t>Less amounts classified as cash equivalents, Amortized Cost</t>
  </si>
  <si>
    <t>Less amounts classified as cash equivalents, Fair Value</t>
  </si>
  <si>
    <t>Less amounts classified as cash equivalents, Unrealized Gain/(Loss)</t>
  </si>
  <si>
    <t>Total [Member]</t>
  </si>
  <si>
    <t>Fair Value Accounting - Additional Information (Detail) - USD ($)</t>
  </si>
  <si>
    <t>Mar. 31, 2014</t>
  </si>
  <si>
    <t>Sales of marketable securities</t>
  </si>
  <si>
    <t>Cash flow discount rate</t>
  </si>
  <si>
    <t>20.00%</t>
  </si>
  <si>
    <t>16.50%</t>
  </si>
  <si>
    <t>Increase / decrease in contingent consideration liability and non-operating, non-cash gain (loss)</t>
  </si>
  <si>
    <t>Increase (decrease) in net gain (loss) per share</t>
  </si>
  <si>
    <t>Estimated fair value of financing obligations</t>
  </si>
  <si>
    <t>Book values of financing obligations</t>
  </si>
  <si>
    <t>Fair Value Accounting - Fair Value Measurement of Contingent Consideration Liability (Detail) - USD ($) $ in Thousands</t>
  </si>
  <si>
    <t>Beginning balance</t>
  </si>
  <si>
    <t>Payments made</t>
  </si>
  <si>
    <t>Adjustments to fair value measurement</t>
  </si>
  <si>
    <t>Ending balance</t>
  </si>
  <si>
    <t>Share-Based Compensation Plans - Additional Information (Detail) - USD ($)</t>
  </si>
  <si>
    <t>1 Months Ended</t>
  </si>
  <si>
    <t>Apr. 30, 2015</t>
  </si>
  <si>
    <t>Share-based Compensation Arrangement by Share-based Payment Award [Line Items]</t>
  </si>
  <si>
    <t>Intrinsic value of options exercised</t>
  </si>
  <si>
    <t>Options exercised, Number of Shares</t>
  </si>
  <si>
    <t>2015 Equity Incentive Plan [Member]</t>
  </si>
  <si>
    <t>Authorized shares of common stock for issuance, Number of Shares</t>
  </si>
  <si>
    <t>Effective date of plan</t>
  </si>
  <si>
    <t>Jun. 23,
		2015</t>
  </si>
  <si>
    <t>Vesting period for stock options and restricted stock units</t>
  </si>
  <si>
    <t>4 years</t>
  </si>
  <si>
    <t>Maximum contractual term for issuing new grants stock options and restricted stock units</t>
  </si>
  <si>
    <t>10 years</t>
  </si>
  <si>
    <t>Shares available for issuance</t>
  </si>
  <si>
    <t>2015 Non Employee Directors' Stock Option Plan [Member]</t>
  </si>
  <si>
    <t>1 year</t>
  </si>
  <si>
    <t>2015 Employee Stock Purchase Plan [Member]</t>
  </si>
  <si>
    <t>Employees purchase common stock on their enrollment date</t>
  </si>
  <si>
    <t>85.00%</t>
  </si>
  <si>
    <t>Shares available for issuance under the ESPP</t>
  </si>
  <si>
    <t>Share-Based Compensation Plans - Summary of Option Activity under Company's Share-Based Compensation Plans (Detail) - $ / shares</t>
  </si>
  <si>
    <t>Outstanding at January 1, 2015, Number of Shares</t>
  </si>
  <si>
    <t>Options granted, Number of Shares</t>
  </si>
  <si>
    <t>Options canceled, Number of Shares</t>
  </si>
  <si>
    <t>Outstanding at September 30, 2015, Number of Shares</t>
  </si>
  <si>
    <t>Outstanding at January 1, 2015, Weighted Average Exercise Price</t>
  </si>
  <si>
    <t>Options granted, Weighted Average Exercise Price</t>
  </si>
  <si>
    <t>Options exercised, Weighted Average Exercise Price</t>
  </si>
  <si>
    <t>Options canceled, Weighted Average Exercise Price</t>
  </si>
  <si>
    <t>Outstanding at September 30, 2015, Weighted Average Exercise Price</t>
  </si>
  <si>
    <t>Share-Based Compensation Plans - Summary of Restricted Stock Units, or RSUs, Activity under Company's Share-Based Compensation Plans (Detail) - Restricted Stock Units [Member] - $ / shares</t>
  </si>
  <si>
    <t>Outstanding at January 1, 2015, Number Of Shares</t>
  </si>
  <si>
    <t>Granted, Number Of Shares</t>
  </si>
  <si>
    <t>Released, Number Of Shares</t>
  </si>
  <si>
    <t>Forfeited, Number Of Shares</t>
  </si>
  <si>
    <t>Outstanding at September 30, 2015, Number Of Shares</t>
  </si>
  <si>
    <t>Outstanding at January 1, 2015, Weighted Average Grant-Date Fair Value</t>
  </si>
  <si>
    <t>Granted, Weighted Average Grant-Date Fair Value</t>
  </si>
  <si>
    <t>Released, Weighted Average Grant-Date Fair Value</t>
  </si>
  <si>
    <t>Forfeited, Weighted Average Grant-Date Fair Value</t>
  </si>
  <si>
    <t>Outstanding at September 30, 2015, Weighted Average Grant-Date Fair Value</t>
  </si>
  <si>
    <t>Share-Based Compensation - Weighted Average Fair Value of Employee Stock Options Granted (Detail) - $ / shares</t>
  </si>
  <si>
    <t>Stock options</t>
  </si>
  <si>
    <t>Restricted Stock Units [Member]</t>
  </si>
  <si>
    <t>Restricted stock units or Stock purchase rights</t>
  </si>
  <si>
    <t>Stock Purchase Rights [Member] | 2005 ESPP and the 2015 ESPP [Member]</t>
  </si>
  <si>
    <t>Share-Based Compensation - Estimated Grant Date Fair Values of Stock Options with Weighted Average Assumptions (Detail)</t>
  </si>
  <si>
    <t>Stock Options [Member]</t>
  </si>
  <si>
    <t>Expected term</t>
  </si>
  <si>
    <t>5 years</t>
  </si>
  <si>
    <t>Expected volatility</t>
  </si>
  <si>
    <t>87.00%</t>
  </si>
  <si>
    <t>82.00%</t>
  </si>
  <si>
    <t>84.00%</t>
  </si>
  <si>
    <t>Risk-free interest rate</t>
  </si>
  <si>
    <t>1.63%</t>
  </si>
  <si>
    <t>1.74%</t>
  </si>
  <si>
    <t>1.61%</t>
  </si>
  <si>
    <t>1.62%</t>
  </si>
  <si>
    <t>Dividend yield</t>
  </si>
  <si>
    <t>0.00%</t>
  </si>
  <si>
    <t>2005 ESPP and the 2015 ESPP [Member]</t>
  </si>
  <si>
    <t>6 months</t>
  </si>
  <si>
    <t>93.00%</t>
  </si>
  <si>
    <t>36.00%</t>
  </si>
  <si>
    <t>61.00%</t>
  </si>
  <si>
    <t>0.18%</t>
  </si>
  <si>
    <t>0.10%</t>
  </si>
  <si>
    <t>0.67%</t>
  </si>
  <si>
    <t>Share-Based Compensation - Additional Information (Detail) - USD ($)</t>
  </si>
  <si>
    <t>Annual estimated forfeiture rate</t>
  </si>
  <si>
    <t>7.00%</t>
  </si>
  <si>
    <t>Decrease in share-based compensation expense</t>
  </si>
  <si>
    <t>Share-based compensation capitalized</t>
  </si>
  <si>
    <t>Total unrecognized compensation expense</t>
  </si>
  <si>
    <t>Expenses expected to be recognized over a weighted average period</t>
  </si>
  <si>
    <t>1 month 6 days</t>
  </si>
  <si>
    <t>Restricted Stock Unit Awards [Member]</t>
  </si>
  <si>
    <t>1 year 4 months 24 days</t>
  </si>
  <si>
    <t>Total unrecognized compensation expense related to unvested stock option awards</t>
  </si>
  <si>
    <t>2 years 7 months 6 days</t>
  </si>
  <si>
    <t>Net Loss per Share - Anti-Dilutive Securities Excluded from Net Loss per Share (Detail) - shares</t>
  </si>
  <si>
    <t>Antidilutive Securities Excluded from Computation of Earnings Per Share [Line Items]</t>
  </si>
  <si>
    <t>Anti-dilutive securities</t>
  </si>
  <si>
    <t>Warrants to Purchase Common Stock [Member]</t>
  </si>
  <si>
    <t>Shares Issuable Upon Conversion of Convertible Debt [Member]</t>
  </si>
  <si>
    <t>Financing Obligations - Additional Information (Detail)</t>
  </si>
  <si>
    <t>Sep. 28, 2015USD ($)Tranchesshares</t>
  </si>
  <si>
    <t>Jun. 30, 2015USD ($)</t>
  </si>
  <si>
    <t>Mar. 31, 2014USD ($)$ / sharesshares</t>
  </si>
  <si>
    <t>Sep. 30, 2014USD ($)</t>
  </si>
  <si>
    <t>Jun. 30, 2014USD ($)</t>
  </si>
  <si>
    <t>Dec. 31, 2013USD ($)</t>
  </si>
  <si>
    <t>Sep. 30, 2013USD ($)</t>
  </si>
  <si>
    <t>Dec. 31, 2014USD ($)</t>
  </si>
  <si>
    <t>Jan. 01, 2016USD ($)</t>
  </si>
  <si>
    <t>May. 31, 2015</t>
  </si>
  <si>
    <t>May. 31, 2013USD ($)$ / shares</t>
  </si>
  <si>
    <t>Debt Instrument [Line Items]</t>
  </si>
  <si>
    <t>Borrowing under loan agreement</t>
  </si>
  <si>
    <t>Non-recourse notes issued</t>
  </si>
  <si>
    <t>Warrants to purchase common stock | shares</t>
  </si>
  <si>
    <t>Price of common stock per share | $ / shares</t>
  </si>
  <si>
    <t>Warrant exercisable term</t>
  </si>
  <si>
    <t>Interest reserve</t>
  </si>
  <si>
    <t>Estimated life of the warrant</t>
  </si>
  <si>
    <t>Expected volatility rate</t>
  </si>
  <si>
    <t>1.54%</t>
  </si>
  <si>
    <t>Expected dividend yield</t>
  </si>
  <si>
    <t>Interest expense amortization period</t>
  </si>
  <si>
    <t>Total value of warrants</t>
  </si>
  <si>
    <t>Total fees and expenses</t>
  </si>
  <si>
    <t>Common stock value of shares issued</t>
  </si>
  <si>
    <t>Financing from royalty securitization</t>
  </si>
  <si>
    <t>Royalty securitization financing legal maturity date</t>
  </si>
  <si>
    <t>Teva Pharmaceuticals USA, Inc. [Member]</t>
  </si>
  <si>
    <t>Debt instrument payment terms</t>
  </si>
  <si>
    <t>We may prepay, from time to time, up to one-half of the total amounts advanced plus the related interest outstanding at any time prior to the maturity date. At any time prior to five days before the maturity date, Teva will have the right to convert the then outstanding amounts into shares of our common stock at a conversion price of $4.4833 per share.</t>
  </si>
  <si>
    <t>Debt instrument conversion price per share | $ / shares</t>
  </si>
  <si>
    <t>Debt instrument interest rate</t>
  </si>
  <si>
    <t>4.00%</t>
  </si>
  <si>
    <t>Interest expense under right-to-borrow asset</t>
  </si>
  <si>
    <t>Debt instrument amendment description</t>
  </si>
  <si>
    <t>Included in the amendment is a cessation of interest accrual during the suspension of the Company’s obligation to manufacture ADASUVE product for Teva from the date of the amendment to July 1, 2017, or the Suspension Period, with reinstatement of interest accrual if Teva submits a purchase order after July 1, 2017 and before December 31, 2017. In addition, the maturity date of the Teva Note is extended from May 7, 2018 to a new maturity date which includes the addition of the number of days in the Suspension Period.</t>
  </si>
  <si>
    <t>Debt instrument, effective interest rate</t>
  </si>
  <si>
    <t>5.20%</t>
  </si>
  <si>
    <t>11.60%</t>
  </si>
  <si>
    <t>6.60%</t>
  </si>
  <si>
    <t>10.20%</t>
  </si>
  <si>
    <t>14.20%</t>
  </si>
  <si>
    <t>9.70%</t>
  </si>
  <si>
    <t>Debt instrument, basis effective interest rate</t>
  </si>
  <si>
    <t>The effective interest rate of the Teva Note, based on its current book value and revised interest terms and estimated maturity date, was reduced from 9.7% prior to the amendment to 5.2% after the amendment.</t>
  </si>
  <si>
    <t>Teva Pharmaceuticals USA, Inc. [Member] | Maximum [Member]</t>
  </si>
  <si>
    <t>Aggregate term loan advances</t>
  </si>
  <si>
    <t>Ferrer Note [Member]</t>
  </si>
  <si>
    <t>10.50%</t>
  </si>
  <si>
    <t>Number of tranches | Tranches</t>
  </si>
  <si>
    <t>Common stock shares issued | shares</t>
  </si>
  <si>
    <t>Percentage of common stock issued recorded as discount to promissory notes</t>
  </si>
  <si>
    <t>60.00%</t>
  </si>
  <si>
    <t>Percentage of common stock issued capitalized</t>
  </si>
  <si>
    <t>40.00%</t>
  </si>
  <si>
    <t>Ferrer Note [Member] | Promissory Note [Member]</t>
  </si>
  <si>
    <t>6.00%</t>
  </si>
  <si>
    <t>Ferrer Note [Member] | Maximum [Member] | Promissory Note [Member]</t>
  </si>
  <si>
    <t>Principal amount of promissory note</t>
  </si>
  <si>
    <t>Ferrer Promissory Note Initial Tranche [Member] | Promissory Note [Member]</t>
  </si>
  <si>
    <t>Ferrer Promissory Note Tranche Two [Member] | Forecast [Member] | Promissory Note [Member]</t>
  </si>
  <si>
    <t>Teva Note [Member]</t>
  </si>
  <si>
    <t>12.25%</t>
  </si>
  <si>
    <t>First quarterly interest payment</t>
  </si>
  <si>
    <t>Jun. 15,
		2014</t>
  </si>
  <si>
    <t>Notes redemption description</t>
  </si>
  <si>
    <t>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t>
  </si>
  <si>
    <t>Teva Note [Member] | Maximum [Member]</t>
  </si>
  <si>
    <t>Increase in loan amount for reimbursement of manufacturing facility rent</t>
  </si>
  <si>
    <t>Financing Obligations - Schedule of Effective Interest Rate Drawdown after Taking into Consideration Beneficial Ownership Features and Right to Borrow Asset Discount (Detail) - USD ($)</t>
  </si>
  <si>
    <t>12 Months Ended</t>
  </si>
  <si>
    <t>Jun. 30, 2014</t>
  </si>
  <si>
    <t>Sep. 30, 2013</t>
  </si>
  <si>
    <t>Jun. 30, 2015</t>
  </si>
  <si>
    <t>Draw Amount</t>
  </si>
  <si>
    <t>Beneficial Conversion Feature</t>
  </si>
  <si>
    <t>Reclassified Unamortized Right-to-Borrow</t>
  </si>
  <si>
    <t>Financing Obligations - Long Term Debt Payments by Year (Detail) $ in Thousands</t>
  </si>
  <si>
    <t>2015 - remaining 3 months</t>
  </si>
  <si>
    <t>Thereafter</t>
  </si>
  <si>
    <t>Total</t>
  </si>
  <si>
    <t>Facility Leases - Additional Information (Detail)</t>
  </si>
  <si>
    <t>Sep. 30, 2015Lease</t>
  </si>
  <si>
    <t>Expiry of lease of Building</t>
  </si>
  <si>
    <t>Mar. 31,
		2018</t>
  </si>
  <si>
    <t>Operating leases maturity period</t>
  </si>
  <si>
    <t>Number of lease renewal options</t>
  </si>
  <si>
    <t>License Agreements - Additional Information (Detail) - USD ($)</t>
  </si>
  <si>
    <t>Oct. 31, 2014</t>
  </si>
  <si>
    <t>Mar. 31, 2012</t>
  </si>
  <si>
    <t>Oct. 05, 2011</t>
  </si>
  <si>
    <t>Jan. 31, 2015</t>
  </si>
  <si>
    <t>Jan. 31, 2014</t>
  </si>
  <si>
    <t>May. 31, 2013</t>
  </si>
  <si>
    <t>Collaborative Arrangements and Non-collaborative Arrangement Transactions [Line Items]</t>
  </si>
  <si>
    <t>License agreement, amendment description</t>
  </si>
  <si>
    <t>The Teva Amendment provides for, among other matters: (i) suspension of our obligation to manufacture ADASUVE product during the Suspension Period, with reinstatement if Teva submits a purchase order after July 1, 2017 and before December 31, 2017; (ii) a right for Teva to manufacture ADASUVE product itself; (iii) provides for Teva to reasonably consent to our assignment of the manufacturing rights under the Teva Agreement to a third party; (iv) suspends certain commercialization obligations of Teva during the Suspension Period; (v) provides us the right to increase the loan amount under the Teva Note for reimbursement of the Company’s manufacturing facility rent through the Suspension Period, up to a maximum of $1,675,000; (vi) provides for consent by Teva, under certain conditions, to the sale of all of our ADASUVE manufacturing facility assets and any assignment of manufacturing rights and obligations by us to a third party; and (vii) if we have assigned, sublicensed, subcontracted, delegated or otherwise transferred our manufacturing rights to a third party, further provides for a right of first offer to Teva with respect to the sale of our ADASUVE manufacturing facility assets.</t>
  </si>
  <si>
    <t>License amendment agreement date</t>
  </si>
  <si>
    <t>2015-06</t>
  </si>
  <si>
    <t>Maximum [Member]</t>
  </si>
  <si>
    <t>Increase in loan amount for reimbursement of facility rent</t>
  </si>
  <si>
    <t>Grupo Ferrer Internacional, S.A. [Member]</t>
  </si>
  <si>
    <t>Upfront cash received under collaborative arrangement</t>
  </si>
  <si>
    <t>Eligible receipt of additional milestone payments</t>
  </si>
  <si>
    <t>License agreement contractual terms</t>
  </si>
  <si>
    <t>Until the later of the last to expire patent covering ADASUVE in such country or 12 years after first commercial sale.</t>
  </si>
  <si>
    <t>License agreement term period</t>
  </si>
  <si>
    <t>12 years</t>
  </si>
  <si>
    <t>Aggregate purchase price</t>
  </si>
  <si>
    <t>Purchase of common stock, value</t>
  </si>
  <si>
    <t>Common stock price, per share</t>
  </si>
  <si>
    <t>Estimated performance period of agreement</t>
  </si>
  <si>
    <t>Revenue under agreement</t>
  </si>
  <si>
    <t>Deferred revenue</t>
  </si>
  <si>
    <t>Symphony Allegro Incorporation [Member] | Grupo Ferrer Internacional, S.A. [Member]</t>
  </si>
  <si>
    <t>Payment related to common stock</t>
  </si>
  <si>
    <t>Upfront payment [Member] | Grupo Ferrer Internacional, S.A. [Member]</t>
  </si>
  <si>
    <t>Premium on the fair value from sale of stock, classified as deferred revenue</t>
  </si>
  <si>
    <t>Sale of notes backed by royalty and milestone payments</t>
  </si>
  <si>
    <t>Guarantee of notes</t>
  </si>
  <si>
    <t>The notes have no recourse to us, other than to our equity interest in our wholly-owned subsidiary, and we did not guarantee the notes.</t>
  </si>
  <si>
    <t>Number of years from effective date to receive note advances</t>
  </si>
  <si>
    <t>2 years</t>
  </si>
  <si>
    <t>Eligible receipt of additional payments</t>
  </si>
  <si>
    <t>Payments to former stockholders under collaborative arrangement</t>
  </si>
  <si>
    <t>Symphony Allegro Incorporation [Member] | Teva Pharmaceuticals USA, Inc. [Member]</t>
  </si>
  <si>
    <t>Autoliv Manufacturing and Supply Agreement - Additional Information (Detail)</t>
  </si>
  <si>
    <t>Autoliv ASP, Inc. [Member]</t>
  </si>
  <si>
    <t>Agreement termination year</t>
  </si>
  <si>
    <t>Additional manufacturing cell cost</t>
  </si>
  <si>
    <t>Additional cost of goods sold recorded</t>
  </si>
  <si>
    <t>Equipment carrying value</t>
  </si>
  <si>
    <t>Equipment fair value</t>
  </si>
  <si>
    <t>Restructuring - Additional Information (Detail)</t>
  </si>
  <si>
    <t>Sep. 30, 2015USD ($)Employees</t>
  </si>
  <si>
    <t>Restructuring Cost and Reserve [Line Items]</t>
  </si>
  <si>
    <t>Severance payment description</t>
  </si>
  <si>
    <t>Each affected employee received (i) severance payments equal to three months of salary plus an additional amount equal to one week of salary for each year of Alexza service in excess of five years; and (ii) three months of paid medical insurance premiums and outplacement services, or in total, the Severance Package.</t>
  </si>
  <si>
    <t>Employee Severance [Member]</t>
  </si>
  <si>
    <t>Aggregate cost of severance package</t>
  </si>
  <si>
    <t>Number of employees eliminated | Employees</t>
  </si>
  <si>
    <t>Severance package cost</t>
  </si>
  <si>
    <t>Employee Severance [Member] | If Employees Position is Not Eliminate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44413</v>
      </c>
    </row>
    <row spans="1:3" r="12">
      <c t="s" s="4" r="A12">
        <v>19</v>
      </c>
      <c t="s" s="4" r="B12">
        <v>20</v>
      </c>
    </row>
    <row spans="1:3" r="13">
      <c t="s" s="4" r="A13">
        <v>21</v>
      </c>
      <c t="s" s="4" r="B13">
        <v>22</v>
      </c>
    </row>
    <row spans="1:3" r="14">
      <c t="s" s="4" r="A14">
        <v>23</v>
      </c>
      <c t="n" s="5" r="C14">
        <v>19569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16</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16</v>
      </c>
    </row>
    <row spans="1:2" r="4">
      <c t="s" s="4" r="A4">
        <v>154</v>
      </c>
      <c t="s" s="4" r="B4">
        <v>155</v>
      </c>
    </row>
    <row spans="1:2" r="5">
      <c t="s" s="4" r="A5">
        <v>156</v>
      </c>
      <c t="s" s="4" r="B5">
        <v>157</v>
      </c>
    </row>
    <row spans="1:2" r="6">
      <c t="s" s="4" r="A6">
        <v>118</v>
      </c>
      <c t="s" s="4" r="B6">
        <v>158</v>
      </c>
    </row>
    <row spans="1:2" r="7">
      <c t="s" s="4" r="A7">
        <v>159</v>
      </c>
      <c t="s" s="4" r="B7">
        <v>160</v>
      </c>
    </row>
    <row spans="1:2" r="8">
      <c t="s" s="4" r="A8">
        <v>31</v>
      </c>
      <c t="s" s="4" r="B8">
        <v>161</v>
      </c>
    </row>
    <row spans="1:2" r="9">
      <c t="s" s="4" r="A9">
        <v>162</v>
      </c>
      <c t="s" s="4" r="B9">
        <v>163</v>
      </c>
    </row>
    <row spans="1:2" r="10">
      <c t="s" s="4" r="A10">
        <v>164</v>
      </c>
      <c t="s" s="4" r="B10">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25</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11287</v>
      </c>
      <c t="n" s="7" r="C3">
        <v>15200</v>
      </c>
    </row>
    <row spans="1:4" r="4">
      <c t="s" s="4" r="A4">
        <v>29</v>
      </c>
      <c t="n" s="5" r="B4">
        <v>0</v>
      </c>
      <c t="n" s="5" r="C4">
        <v>19574</v>
      </c>
    </row>
    <row spans="1:4" r="5">
      <c t="s" s="4" r="A5">
        <v>30</v>
      </c>
      <c t="n" s="5" r="B5">
        <v>822</v>
      </c>
      <c t="n" s="5" r="C5">
        <v>173</v>
      </c>
    </row>
    <row spans="1:4" r="6">
      <c t="s" s="4" r="A6">
        <v>31</v>
      </c>
      <c t="n" s="5" r="B6">
        <v>103</v>
      </c>
      <c t="n" s="5" r="C6">
        <v>3729</v>
      </c>
    </row>
    <row spans="1:4" r="7">
      <c t="s" s="4" r="A7">
        <v>32</v>
      </c>
      <c t="n" s="5" r="B7">
        <v>1212</v>
      </c>
      <c t="n" s="5" r="C7">
        <v>3109</v>
      </c>
    </row>
    <row spans="1:4" r="8">
      <c t="s" s="4" r="A8">
        <v>33</v>
      </c>
      <c t="n" s="5" r="B8">
        <v>13424</v>
      </c>
      <c t="n" s="5" r="C8">
        <v>41785</v>
      </c>
    </row>
    <row spans="1:4" r="9">
      <c t="s" s="4" r="A9">
        <v>34</v>
      </c>
      <c t="n" s="5" r="B9">
        <v>10301</v>
      </c>
      <c t="n" s="5" r="C9">
        <v>13953</v>
      </c>
    </row>
    <row spans="1:4" r="10">
      <c t="s" s="4" r="A10">
        <v>35</v>
      </c>
      <c t="n" s="5" r="B10">
        <v>0</v>
      </c>
      <c t="n" s="5" r="C10">
        <v>2757</v>
      </c>
    </row>
    <row spans="1:4" r="11">
      <c t="s" s="4" r="A11">
        <v>36</v>
      </c>
      <c t="n" s="5" r="B11">
        <v>2497</v>
      </c>
      <c t="n" s="5" r="C11">
        <v>3065</v>
      </c>
    </row>
    <row spans="1:4" r="12">
      <c t="s" s="4" r="A12">
        <v>37</v>
      </c>
      <c t="n" s="5" r="B12">
        <v>26222</v>
      </c>
      <c t="n" s="5" r="C12">
        <v>61560</v>
      </c>
    </row>
    <row spans="1:4" r="13">
      <c t="s" s="3" r="A13">
        <v>38</v>
      </c>
      <c t="n" r="C13"/>
    </row>
    <row spans="1:4" r="14">
      <c t="s" s="4" r="A14">
        <v>39</v>
      </c>
      <c t="n" s="5" r="B14">
        <v>905</v>
      </c>
      <c t="n" s="5" r="C14">
        <v>1799</v>
      </c>
    </row>
    <row spans="1:4" r="15">
      <c t="s" s="4" r="A15">
        <v>40</v>
      </c>
      <c t="n" s="5" r="B15">
        <v>134</v>
      </c>
      <c t="n" s="5" r="C15">
        <v>875</v>
      </c>
    </row>
    <row spans="1:4" r="16">
      <c t="s" s="4" r="A16">
        <v>41</v>
      </c>
      <c t="n" s="5" r="B16">
        <v>2914</v>
      </c>
      <c t="n" s="5" r="C16">
        <v>0</v>
      </c>
    </row>
    <row spans="1:4" r="17">
      <c t="s" s="4" r="A17">
        <v>42</v>
      </c>
      <c t="n" s="5" r="B17">
        <v>5712</v>
      </c>
      <c t="n" s="5" r="C17">
        <v>4693</v>
      </c>
    </row>
    <row spans="1:4" r="18">
      <c t="s" s="4" r="A18">
        <v>43</v>
      </c>
      <c t="n" s="5" r="B18">
        <v>800</v>
      </c>
      <c t="n" s="5" r="C18">
        <v>1700</v>
      </c>
    </row>
    <row spans="1:4" r="19">
      <c t="s" s="4" r="A19">
        <v>44</v>
      </c>
      <c t="n" s="5" r="B19">
        <v>2848</v>
      </c>
      <c t="n" s="5" r="C19">
        <v>2450</v>
      </c>
    </row>
    <row spans="1:4" r="20">
      <c t="s" s="4" r="A20">
        <v>45</v>
      </c>
      <c t="n" s="5" r="B20">
        <v>13313</v>
      </c>
      <c t="n" s="5" r="C20">
        <v>11517</v>
      </c>
    </row>
    <row spans="1:4" r="21">
      <c t="s" s="4" r="A21">
        <v>46</v>
      </c>
      <c t="n" s="5" r="B21">
        <v>3759</v>
      </c>
      <c t="n" s="5" r="C21">
        <v>4781</v>
      </c>
    </row>
    <row spans="1:4" r="22">
      <c t="s" s="4" r="A22">
        <v>47</v>
      </c>
      <c t="n" s="5" r="B22">
        <v>10900</v>
      </c>
      <c t="n" s="5" r="C22">
        <v>29100</v>
      </c>
    </row>
    <row spans="1:4" r="23">
      <c t="s" s="4" r="A23">
        <v>48</v>
      </c>
      <c t="n" s="5" r="B23">
        <v>712</v>
      </c>
      <c t="n" s="5" r="C23">
        <v>3063</v>
      </c>
    </row>
    <row spans="1:4" r="24">
      <c t="s" s="4" r="A24">
        <v>49</v>
      </c>
      <c t="n" s="5" r="B24">
        <v>64774</v>
      </c>
      <c t="n" s="5" r="C24">
        <v>63767</v>
      </c>
    </row>
    <row spans="1:4" r="25">
      <c t="s" s="4" r="A25">
        <v>50</v>
      </c>
      <c t="n" s="5" r="B25">
        <v>1613</v>
      </c>
      <c t="n" s="5" r="C25">
        <v>985</v>
      </c>
    </row>
    <row spans="1:4" r="26">
      <c t="s" s="3" r="A26">
        <v>51</v>
      </c>
      <c t="n" r="C26"/>
    </row>
    <row spans="1:4" r="27">
      <c t="s" s="4" r="A27">
        <v>52</v>
      </c>
      <c t="n" s="5" r="B27">
        <v>0</v>
      </c>
      <c t="n" s="5" r="C27">
        <v>0</v>
      </c>
    </row>
    <row spans="1:4" r="28">
      <c t="s" s="4" r="A28">
        <v>53</v>
      </c>
      <c t="n" s="5" r="B28">
        <v>2</v>
      </c>
      <c t="n" s="5" r="C28">
        <v>2</v>
      </c>
    </row>
    <row spans="1:4" r="29">
      <c t="s" s="4" r="A29">
        <v>54</v>
      </c>
      <c t="n" s="5" r="B29">
        <v>360401</v>
      </c>
      <c t="n" s="5" r="C29">
        <v>359308</v>
      </c>
    </row>
    <row spans="1:4" r="30">
      <c t="s" s="4" r="A30">
        <v>55</v>
      </c>
      <c t="n" s="5" r="B30">
        <v>0</v>
      </c>
      <c t="n" s="5" r="C30">
        <v>-3</v>
      </c>
    </row>
    <row spans="1:4" r="31">
      <c t="s" s="4" r="A31">
        <v>56</v>
      </c>
      <c t="n" s="5" r="B31">
        <v>-429252</v>
      </c>
      <c t="n" s="5" r="C31">
        <v>-410960</v>
      </c>
    </row>
    <row spans="1:4" r="32">
      <c t="s" s="4" r="A32">
        <v>57</v>
      </c>
      <c t="n" s="5" r="B32">
        <v>-68849</v>
      </c>
      <c t="n" s="5" r="C32">
        <v>-51653</v>
      </c>
    </row>
    <row spans="1:4" r="33">
      <c t="s" s="4" r="A33">
        <v>58</v>
      </c>
      <c t="n" s="7" r="B33">
        <v>26222</v>
      </c>
      <c t="n" s="7" r="C33">
        <v>61560</v>
      </c>
    </row>
    <row spans="1:4" r="34">
      <c t="n" r="A34"/>
    </row>
    <row spans="1:4" r="35">
      <c t="s" s="4" r="A35">
        <v>26</v>
      </c>
      <c t="s" s="4" r="B35">
        <v>59</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8</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1</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3</v>
      </c>
      <c t="s" s="2" r="B1">
        <v>1</v>
      </c>
    </row>
    <row spans="1:2" r="2">
      <c t="s" s="2" r="B2">
        <v>2</v>
      </c>
    </row>
    <row spans="1:2" r="3">
      <c t="s" s="3" r="A3">
        <v>134</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7</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191</v>
      </c>
      <c t="s" s="2" r="B1">
        <v>1</v>
      </c>
    </row>
    <row spans="1:2" r="2">
      <c t="s" s="2" r="B2">
        <v>192</v>
      </c>
    </row>
    <row spans="1:2" r="3">
      <c t="s" s="3" r="A3">
        <v>128</v>
      </c>
    </row>
    <row spans="1:2" r="4">
      <c t="s" s="4" r="A4">
        <v>193</v>
      </c>
      <c t="s" s="4" r="B4">
        <v>194</v>
      </c>
    </row>
    <row spans="1:2" r="5">
      <c t="s" s="4" r="A5">
        <v>195</v>
      </c>
      <c t="s" s="4" r="B5">
        <v>196</v>
      </c>
    </row>
    <row spans="1:2" r="6">
      <c t="s" s="4" r="A6">
        <v>197</v>
      </c>
      <c t="n" s="5" r="B6">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14"/>
  </cols>
  <sheetData>
    <row spans="1:6" r="1">
      <c t="s" s="1" r="A1">
        <v>198</v>
      </c>
      <c t="s" s="2" r="B1">
        <v>1</v>
      </c>
      <c t="n" r="C1"/>
    </row>
    <row spans="1:6" r="2">
      <c t="s" s="2" r="B2">
        <v>2</v>
      </c>
      <c t="s" s="2" r="C2">
        <v>25</v>
      </c>
      <c t="s" s="2" r="D2">
        <v>26</v>
      </c>
      <c t="s" s="2" r="E2">
        <v>62</v>
      </c>
      <c t="s" s="2" r="F2">
        <v>199</v>
      </c>
    </row>
    <row spans="1:6" r="3">
      <c t="s" s="3" r="A3">
        <v>200</v>
      </c>
      <c t="n" r="C3"/>
    </row>
    <row spans="1:6" r="4">
      <c t="s" s="4" r="A4">
        <v>28</v>
      </c>
      <c t="n" s="7" r="B4">
        <v>11287000</v>
      </c>
      <c t="n" s="7" r="C4">
        <v>15200000</v>
      </c>
      <c t="n" s="7" r="E4">
        <v>11626000</v>
      </c>
      <c t="n" s="7" r="F4">
        <v>17306000</v>
      </c>
    </row>
    <row spans="1:6" r="5">
      <c t="s" s="4" r="A5">
        <v>201</v>
      </c>
      <c t="n" s="7" r="B5">
        <v>111000</v>
      </c>
      <c t="n" r="C5"/>
    </row>
    <row spans="1:6" r="6">
      <c t="s" s="4" r="A6">
        <v>202</v>
      </c>
      <c t="s" s="4" r="B6">
        <v>203</v>
      </c>
      <c t="n" r="C6"/>
    </row>
    <row spans="1:6" r="7">
      <c t="n" r="A7"/>
    </row>
    <row spans="1:6" r="8">
      <c t="s" s="4" r="A8">
        <v>26</v>
      </c>
      <c t="s" s="4" r="B8">
        <v>59</v>
      </c>
    </row>
  </sheetData>
  <mergeCells count="8">
    <mergeCell ref="A1:A2"/>
    <mergeCell ref="C1:D1"/>
    <mergeCell ref="C3:D3"/>
    <mergeCell ref="C4:D4"/>
    <mergeCell ref="C5:D5"/>
    <mergeCell ref="C6:D6"/>
    <mergeCell ref="A7:F7"/>
    <mergeCell ref="B8:F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s="1" r="A1">
        <v>204</v>
      </c>
      <c t="s" s="2" r="B1">
        <v>61</v>
      </c>
      <c t="s" s="2" r="C1">
        <v>1</v>
      </c>
    </row>
    <row spans="1:3" r="2">
      <c t="s" s="2" r="B2">
        <v>205</v>
      </c>
      <c t="s" s="2" r="C2">
        <v>205</v>
      </c>
    </row>
    <row spans="1:3" r="3">
      <c t="s" s="3" r="A3">
        <v>206</v>
      </c>
    </row>
    <row spans="1:3" r="4">
      <c t="s" s="4" r="A4">
        <v>207</v>
      </c>
      <c t="n" s="7" r="C4">
        <v>1229000</v>
      </c>
    </row>
    <row spans="1:3" r="5">
      <c t="s" s="4" r="A5">
        <v>208</v>
      </c>
      <c t="n" s="7" r="B5">
        <v>1024000</v>
      </c>
      <c t="n" s="7" r="C5">
        <v>1024000</v>
      </c>
    </row>
    <row spans="1:3" r="6">
      <c t="s" s="4" r="A6">
        <v>209</v>
      </c>
      <c t="n" s="7" r="B6">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2</v>
      </c>
      <c t="s" s="2" r="C1">
        <v>25</v>
      </c>
    </row>
    <row spans="1:3" r="2">
      <c t="s" s="3" r="A2">
        <v>211</v>
      </c>
    </row>
    <row spans="1:3" r="3">
      <c t="s" s="4" r="A3">
        <v>212</v>
      </c>
      <c t="n" s="7" r="B3">
        <v>10856</v>
      </c>
      <c t="n" s="7" r="C3">
        <v>14960</v>
      </c>
    </row>
    <row spans="1:3" r="4">
      <c t="s" s="4" r="A4">
        <v>37</v>
      </c>
      <c t="n" s="5" r="B4">
        <v>10856</v>
      </c>
      <c t="n" s="5" r="C4">
        <v>37291</v>
      </c>
    </row>
    <row spans="1:3" r="5">
      <c t="s" s="3" r="A5">
        <v>213</v>
      </c>
    </row>
    <row spans="1:3" r="6">
      <c t="s" s="4" r="A6">
        <v>214</v>
      </c>
      <c t="n" s="5" r="B6">
        <v>11700</v>
      </c>
      <c t="n" s="5" r="C6">
        <v>30800</v>
      </c>
    </row>
    <row spans="1:3" r="7">
      <c t="s" s="4" r="A7">
        <v>215</v>
      </c>
      <c t="n" s="5" r="B7">
        <v>11700</v>
      </c>
      <c t="n" s="5" r="C7">
        <v>30800</v>
      </c>
    </row>
    <row spans="1:3" r="8">
      <c t="s" s="4" r="A8">
        <v>216</v>
      </c>
    </row>
    <row spans="1:3" r="9">
      <c t="s" s="3" r="A9">
        <v>211</v>
      </c>
    </row>
    <row spans="1:3" r="10">
      <c t="s" s="4" r="A10">
        <v>212</v>
      </c>
      <c t="n" s="5" r="B10">
        <v>10856</v>
      </c>
      <c t="n" s="5" r="C10">
        <v>12674</v>
      </c>
    </row>
    <row spans="1:3" r="11">
      <c t="s" s="4" r="A11">
        <v>217</v>
      </c>
    </row>
    <row spans="1:3" r="12">
      <c t="s" s="3" r="A12">
        <v>211</v>
      </c>
    </row>
    <row spans="1:3" r="13">
      <c t="s" s="4" r="A13">
        <v>212</v>
      </c>
      <c t="n" s="5" r="C13">
        <v>24617</v>
      </c>
    </row>
    <row spans="1:3" r="14">
      <c t="s" s="4" r="A14">
        <v>218</v>
      </c>
    </row>
    <row spans="1:3" r="15">
      <c t="s" s="3" r="A15">
        <v>211</v>
      </c>
    </row>
    <row spans="1:3" r="16">
      <c t="s" s="4" r="A16">
        <v>37</v>
      </c>
      <c t="n" s="5" r="B16">
        <v>10856</v>
      </c>
      <c t="n" s="5" r="C16">
        <v>12674</v>
      </c>
    </row>
    <row spans="1:3" r="17">
      <c t="s" s="3" r="A17">
        <v>213</v>
      </c>
    </row>
    <row spans="1:3" r="18">
      <c t="s" s="4" r="A18">
        <v>214</v>
      </c>
      <c t="n" s="5" r="B18">
        <v>0</v>
      </c>
      <c t="n" s="5" r="C18">
        <v>0</v>
      </c>
    </row>
    <row spans="1:3" r="19">
      <c t="s" s="4" r="A19">
        <v>215</v>
      </c>
      <c t="n" s="5" r="B19">
        <v>0</v>
      </c>
      <c t="n" s="5" r="C19">
        <v>0</v>
      </c>
    </row>
    <row spans="1:3" r="20">
      <c t="s" s="4" r="A20">
        <v>219</v>
      </c>
    </row>
    <row spans="1:3" r="21">
      <c t="s" s="3" r="A21">
        <v>211</v>
      </c>
    </row>
    <row spans="1:3" r="22">
      <c t="s" s="4" r="A22">
        <v>212</v>
      </c>
      <c t="n" s="5" r="B22">
        <v>10856</v>
      </c>
      <c t="n" s="5" r="C22">
        <v>12674</v>
      </c>
    </row>
    <row spans="1:3" r="23">
      <c t="s" s="4" r="A23">
        <v>220</v>
      </c>
    </row>
    <row spans="1:3" r="24">
      <c t="s" s="3" r="A24">
        <v>211</v>
      </c>
    </row>
    <row spans="1:3" r="25">
      <c t="s" s="4" r="A25">
        <v>212</v>
      </c>
      <c t="n" s="5" r="C25">
        <v>0</v>
      </c>
    </row>
    <row spans="1:3" r="26">
      <c t="s" s="4" r="A26">
        <v>221</v>
      </c>
    </row>
    <row spans="1:3" r="27">
      <c t="s" s="3" r="A27">
        <v>211</v>
      </c>
    </row>
    <row spans="1:3" r="28">
      <c t="s" s="4" r="A28">
        <v>37</v>
      </c>
      <c t="n" s="5" r="B28">
        <v>0</v>
      </c>
      <c t="n" s="5" r="C28">
        <v>24617</v>
      </c>
    </row>
    <row spans="1:3" r="29">
      <c t="s" s="3" r="A29">
        <v>213</v>
      </c>
    </row>
    <row spans="1:3" r="30">
      <c t="s" s="4" r="A30">
        <v>214</v>
      </c>
      <c t="n" s="5" r="B30">
        <v>0</v>
      </c>
      <c t="n" s="5" r="C30">
        <v>0</v>
      </c>
    </row>
    <row spans="1:3" r="31">
      <c t="s" s="4" r="A31">
        <v>215</v>
      </c>
      <c t="n" s="5" r="B31">
        <v>0</v>
      </c>
      <c t="n" s="5" r="C31">
        <v>0</v>
      </c>
    </row>
    <row spans="1:3" r="32">
      <c t="s" s="4" r="A32">
        <v>222</v>
      </c>
    </row>
    <row spans="1:3" r="33">
      <c t="s" s="3" r="A33">
        <v>211</v>
      </c>
    </row>
    <row spans="1:3" r="34">
      <c t="s" s="4" r="A34">
        <v>212</v>
      </c>
      <c t="n" s="5" r="B34">
        <v>0</v>
      </c>
      <c t="n" s="5" r="C34">
        <v>0</v>
      </c>
    </row>
    <row spans="1:3" r="35">
      <c t="s" s="4" r="A35">
        <v>223</v>
      </c>
    </row>
    <row spans="1:3" r="36">
      <c t="s" s="3" r="A36">
        <v>211</v>
      </c>
    </row>
    <row spans="1:3" r="37">
      <c t="s" s="4" r="A37">
        <v>212</v>
      </c>
      <c t="n" s="5" r="C37">
        <v>24617</v>
      </c>
    </row>
    <row spans="1:3" r="38">
      <c t="s" s="4" r="A38">
        <v>224</v>
      </c>
    </row>
    <row spans="1:3" r="39">
      <c t="s" s="3" r="A39">
        <v>211</v>
      </c>
    </row>
    <row spans="1:3" r="40">
      <c t="s" s="4" r="A40">
        <v>37</v>
      </c>
      <c t="n" s="5" r="B40">
        <v>0</v>
      </c>
      <c t="n" s="5" r="C40">
        <v>0</v>
      </c>
    </row>
    <row spans="1:3" r="41">
      <c t="s" s="3" r="A41">
        <v>213</v>
      </c>
    </row>
    <row spans="1:3" r="42">
      <c t="s" s="4" r="A42">
        <v>214</v>
      </c>
      <c t="n" s="5" r="B42">
        <v>11700</v>
      </c>
      <c t="n" s="5" r="C42">
        <v>30800</v>
      </c>
    </row>
    <row spans="1:3" r="43">
      <c t="s" s="4" r="A43">
        <v>215</v>
      </c>
      <c t="n" s="5" r="B43">
        <v>11700</v>
      </c>
      <c t="n" s="5" r="C43">
        <v>30800</v>
      </c>
    </row>
    <row spans="1:3" r="44">
      <c t="s" s="4" r="A44">
        <v>225</v>
      </c>
    </row>
    <row spans="1:3" r="45">
      <c t="s" s="3" r="A45">
        <v>211</v>
      </c>
    </row>
    <row spans="1:3" r="46">
      <c t="s" s="4" r="A46">
        <v>212</v>
      </c>
      <c t="n" s="7" r="B46">
        <v>0</v>
      </c>
      <c t="n" s="5" r="C46">
        <v>0</v>
      </c>
    </row>
    <row spans="1:3" r="47">
      <c t="s" s="4" r="A47">
        <v>226</v>
      </c>
    </row>
    <row spans="1:3" r="48">
      <c t="s" s="3" r="A48">
        <v>211</v>
      </c>
    </row>
    <row spans="1:3" r="49">
      <c t="s" s="4" r="A49">
        <v>212</v>
      </c>
      <c t="n" s="7" r="C49">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27</v>
      </c>
      <c t="s" s="2" r="B1">
        <v>2</v>
      </c>
      <c t="s" s="2" r="C1">
        <v>25</v>
      </c>
    </row>
    <row spans="1:4" r="2">
      <c t="s" s="3" r="A2">
        <v>228</v>
      </c>
    </row>
    <row spans="1:4" r="3">
      <c t="s" s="4" r="A3">
        <v>229</v>
      </c>
      <c t="n" s="7" r="B3">
        <v>0</v>
      </c>
      <c t="n" s="7" r="C3">
        <v>19577</v>
      </c>
    </row>
    <row spans="1:4" r="4">
      <c t="s" s="4" r="A4">
        <v>230</v>
      </c>
      <c t="n" s="5" r="B4">
        <v>0</v>
      </c>
      <c t="n" s="5" r="C4">
        <v>19574</v>
      </c>
      <c t="s" s="4" r="D4">
        <v>26</v>
      </c>
    </row>
    <row spans="1:4" r="5">
      <c t="s" s="4" r="A5">
        <v>231</v>
      </c>
      <c t="n" s="5" r="B5">
        <v>0</v>
      </c>
      <c t="n" s="5" r="C5">
        <v>-3</v>
      </c>
    </row>
    <row spans="1:4" r="6">
      <c t="s" s="4" r="A6">
        <v>232</v>
      </c>
      <c t="n" s="5" r="C6">
        <v>-2757</v>
      </c>
    </row>
    <row spans="1:4" r="7">
      <c t="s" s="4" r="A7">
        <v>233</v>
      </c>
      <c t="n" s="5" r="C7">
        <v>-2757</v>
      </c>
    </row>
    <row spans="1:4" r="8">
      <c t="s" s="4" r="A8">
        <v>234</v>
      </c>
      <c t="n" s="5" r="B8">
        <v>-10856</v>
      </c>
      <c t="n" s="5" r="C8">
        <v>-14960</v>
      </c>
    </row>
    <row spans="1:4" r="9">
      <c t="s" s="4" r="A9">
        <v>235</v>
      </c>
      <c t="n" s="5" r="B9">
        <v>-10856</v>
      </c>
      <c t="n" s="5" r="C9">
        <v>-14960</v>
      </c>
    </row>
    <row spans="1:4" r="10">
      <c t="s" s="4" r="A10">
        <v>236</v>
      </c>
      <c t="n" s="5" r="B10">
        <v>0</v>
      </c>
      <c t="n" s="5" r="C10">
        <v>0</v>
      </c>
    </row>
    <row spans="1:4" r="11">
      <c t="s" s="4" r="A11">
        <v>216</v>
      </c>
    </row>
    <row spans="1:4" r="12">
      <c t="s" s="3" r="A12">
        <v>228</v>
      </c>
    </row>
    <row spans="1:4" r="13">
      <c t="s" s="4" r="A13">
        <v>229</v>
      </c>
      <c t="n" s="5" r="B13">
        <v>10856</v>
      </c>
      <c t="n" s="5" r="C13">
        <v>12674</v>
      </c>
    </row>
    <row spans="1:4" r="14">
      <c t="s" s="4" r="A14">
        <v>230</v>
      </c>
      <c t="n" s="5" r="B14">
        <v>10856</v>
      </c>
      <c t="n" s="5" r="C14">
        <v>12674</v>
      </c>
    </row>
    <row spans="1:4" r="15">
      <c t="s" s="4" r="A15">
        <v>231</v>
      </c>
      <c t="n" s="5" r="B15">
        <v>0</v>
      </c>
      <c t="n" s="5" r="C15">
        <v>0</v>
      </c>
    </row>
    <row spans="1:4" r="16">
      <c t="s" s="4" r="A16">
        <v>235</v>
      </c>
      <c t="n" s="7" r="B16">
        <v>-10856</v>
      </c>
      <c t="n" s="5" r="C16">
        <v>-12674</v>
      </c>
    </row>
    <row spans="1:4" r="17">
      <c t="s" s="4" r="A17">
        <v>217</v>
      </c>
    </row>
    <row spans="1:4" r="18">
      <c t="s" s="3" r="A18">
        <v>228</v>
      </c>
    </row>
    <row spans="1:4" r="19">
      <c t="s" s="4" r="A19">
        <v>229</v>
      </c>
      <c t="n" s="5" r="C19">
        <v>24620</v>
      </c>
    </row>
    <row spans="1:4" r="20">
      <c t="s" s="4" r="A20">
        <v>230</v>
      </c>
      <c t="n" s="5" r="C20">
        <v>24617</v>
      </c>
    </row>
    <row spans="1:4" r="21">
      <c t="s" s="4" r="A21">
        <v>231</v>
      </c>
      <c t="n" s="5" r="C21">
        <v>-3</v>
      </c>
    </row>
    <row spans="1:4" r="22">
      <c t="s" s="4" r="A22">
        <v>235</v>
      </c>
      <c t="n" s="5" r="C22">
        <v>-24617</v>
      </c>
    </row>
    <row spans="1:4" r="23">
      <c t="s" s="4" r="A23">
        <v>237</v>
      </c>
    </row>
    <row spans="1:4" r="24">
      <c t="s" s="3" r="A24">
        <v>228</v>
      </c>
    </row>
    <row spans="1:4" r="25">
      <c t="s" s="4" r="A25">
        <v>229</v>
      </c>
      <c t="n" s="5" r="C25">
        <v>37294</v>
      </c>
    </row>
    <row spans="1:4" r="26">
      <c t="s" s="4" r="A26">
        <v>230</v>
      </c>
      <c t="n" s="5" r="C26">
        <v>37291</v>
      </c>
    </row>
    <row spans="1:4" r="27">
      <c t="s" s="4" r="A27">
        <v>231</v>
      </c>
      <c t="n" s="7" r="C27">
        <v>-3</v>
      </c>
    </row>
    <row spans="1:4" r="28">
      <c t="n" r="A28"/>
    </row>
    <row spans="1:4" r="29">
      <c t="s" s="4" r="A29">
        <v>26</v>
      </c>
      <c t="s" s="4" r="B29">
        <v>59</v>
      </c>
    </row>
  </sheetData>
  <mergeCells count="3">
    <mergeCell ref="C1:D1"/>
    <mergeCell ref="A28:D28"/>
    <mergeCell ref="B29:D2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38</v>
      </c>
      <c t="s" s="2" r="B1">
        <v>61</v>
      </c>
      <c t="s" s="2" r="F1">
        <v>1</v>
      </c>
    </row>
    <row spans="1:7" r="2">
      <c t="s" s="2" r="B2">
        <v>2</v>
      </c>
      <c t="s" s="2" r="C2">
        <v>25</v>
      </c>
      <c t="s" s="2" r="D2">
        <v>62</v>
      </c>
      <c t="s" s="2" r="E2">
        <v>239</v>
      </c>
      <c t="s" s="2" r="F2">
        <v>2</v>
      </c>
      <c t="s" s="2" r="G2">
        <v>62</v>
      </c>
    </row>
    <row spans="1:7" r="3">
      <c t="s" s="3" r="A3">
        <v>125</v>
      </c>
    </row>
    <row spans="1:7" r="4">
      <c t="s" s="4" r="A4">
        <v>240</v>
      </c>
      <c t="n" s="7" r="B4">
        <v>0</v>
      </c>
      <c t="n" s="7" r="D4">
        <v>0</v>
      </c>
      <c t="n" s="7" r="F4">
        <v>0</v>
      </c>
      <c t="n" s="7" r="G4">
        <v>0</v>
      </c>
    </row>
    <row spans="1:7" r="5">
      <c t="s" s="4" r="A5">
        <v>241</v>
      </c>
      <c t="s" s="4" r="C5">
        <v>242</v>
      </c>
      <c t="s" s="4" r="E5">
        <v>243</v>
      </c>
    </row>
    <row spans="1:7" r="6">
      <c t="s" s="4" r="A6">
        <v>244</v>
      </c>
      <c t="n" s="7" r="B6">
        <v>4200000</v>
      </c>
      <c t="n" s="7" r="D6">
        <v>-1100000</v>
      </c>
      <c t="n" s="7" r="F6">
        <v>18232000</v>
      </c>
      <c t="n" s="7" r="G6">
        <v>5349000</v>
      </c>
    </row>
    <row spans="1:7" r="7">
      <c t="s" s="4" r="A7">
        <v>245</v>
      </c>
      <c t="n" s="8" r="B7">
        <v>0.21</v>
      </c>
      <c t="n" s="8" r="D7">
        <v>-0.06</v>
      </c>
      <c t="n" s="8" r="F7">
        <v>0.92</v>
      </c>
      <c t="n" s="8" r="G7">
        <v>0.31</v>
      </c>
    </row>
    <row spans="1:7" r="8">
      <c t="s" s="4" r="A8">
        <v>246</v>
      </c>
      <c t="n" s="7" r="B8">
        <v>50378000</v>
      </c>
      <c t="n" s="7" r="C8">
        <v>52075000</v>
      </c>
      <c t="n" s="7" r="F8">
        <v>50378000</v>
      </c>
    </row>
    <row spans="1:7" r="9">
      <c t="s" s="4" r="A9">
        <v>247</v>
      </c>
      <c t="n" s="7" r="B9">
        <v>67688000</v>
      </c>
      <c t="n" s="7" r="C9">
        <v>63767000</v>
      </c>
      <c t="n" s="7" r="F9">
        <v>676880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712</v>
      </c>
      <c t="n" s="7" r="C4">
        <v>364</v>
      </c>
      <c t="n" s="7" r="D4">
        <v>1959</v>
      </c>
      <c t="n" s="7" r="E4">
        <v>2461</v>
      </c>
    </row>
    <row spans="1:5" r="5">
      <c t="s" s="4" r="A5">
        <v>65</v>
      </c>
      <c t="n" s="5" r="B5">
        <v>1061</v>
      </c>
      <c t="n" s="5" r="C5">
        <v>93</v>
      </c>
      <c t="n" s="5" r="D5">
        <v>2394</v>
      </c>
      <c t="n" s="5" r="E5">
        <v>1646</v>
      </c>
    </row>
    <row spans="1:5" r="6">
      <c t="s" s="4" r="A6">
        <v>66</v>
      </c>
      <c t="n" s="5" r="B6">
        <v>1773</v>
      </c>
      <c t="n" s="5" r="C6">
        <v>457</v>
      </c>
      <c t="n" s="5" r="D6">
        <v>4353</v>
      </c>
      <c t="n" s="5" r="E6">
        <v>4107</v>
      </c>
    </row>
    <row spans="1:5" r="7">
      <c t="s" s="3" r="A7">
        <v>67</v>
      </c>
    </row>
    <row spans="1:5" r="8">
      <c t="s" s="4" r="A8">
        <v>68</v>
      </c>
      <c t="n" s="5" r="B8">
        <v>3675</v>
      </c>
      <c t="n" s="5" r="C8">
        <v>3279</v>
      </c>
      <c t="n" s="5" r="D8">
        <v>13954</v>
      </c>
      <c t="n" s="5" r="E8">
        <v>11973</v>
      </c>
    </row>
    <row spans="1:5" r="9">
      <c t="s" s="4" r="A9">
        <v>69</v>
      </c>
      <c t="n" s="5" r="B9">
        <v>2463</v>
      </c>
      <c t="n" s="5" r="C9">
        <v>3391</v>
      </c>
      <c t="n" s="5" r="D9">
        <v>10048</v>
      </c>
      <c t="n" s="5" r="E9">
        <v>10553</v>
      </c>
    </row>
    <row spans="1:5" r="10">
      <c t="s" s="4" r="A10">
        <v>70</v>
      </c>
      <c t="n" s="5" r="B10">
        <v>3232</v>
      </c>
      <c t="n" s="5" r="C10">
        <v>3827</v>
      </c>
      <c t="n" s="5" r="D10">
        <v>10392</v>
      </c>
      <c t="n" s="5" r="E10">
        <v>11773</v>
      </c>
    </row>
    <row spans="1:5" r="11">
      <c t="s" s="4" r="A11">
        <v>71</v>
      </c>
      <c t="n" s="5" r="B11">
        <v>9370</v>
      </c>
      <c t="n" s="5" r="C11">
        <v>10497</v>
      </c>
      <c t="n" s="5" r="D11">
        <v>34394</v>
      </c>
      <c t="n" s="5" r="E11">
        <v>34299</v>
      </c>
    </row>
    <row spans="1:5" r="12">
      <c t="s" s="4" r="A12">
        <v>72</v>
      </c>
      <c t="n" s="5" r="B12">
        <v>-7597</v>
      </c>
      <c t="n" s="5" r="C12">
        <v>-10040</v>
      </c>
      <c t="n" s="5" r="D12">
        <v>-30041</v>
      </c>
      <c t="n" s="5" r="E12">
        <v>-30192</v>
      </c>
    </row>
    <row spans="1:5" r="13">
      <c t="s" s="4" r="A13">
        <v>73</v>
      </c>
      <c t="n" s="5" r="B13">
        <v>4200</v>
      </c>
      <c t="n" s="5" r="C13">
        <v>-1100</v>
      </c>
      <c t="n" s="5" r="D13">
        <v>18232</v>
      </c>
      <c t="n" s="5" r="E13">
        <v>5349</v>
      </c>
    </row>
    <row spans="1:5" r="14">
      <c t="s" s="4" r="A14">
        <v>74</v>
      </c>
      <c t="n" s="5" r="B14">
        <v>-72</v>
      </c>
      <c t="n" s="5" r="C14">
        <v>14</v>
      </c>
      <c t="n" s="5" r="D14">
        <v>-87</v>
      </c>
      <c t="n" s="5" r="E14">
        <v>22</v>
      </c>
    </row>
    <row spans="1:5" r="15">
      <c t="s" s="4" r="A15">
        <v>75</v>
      </c>
      <c t="n" s="5" r="B15">
        <v>-1969</v>
      </c>
      <c t="n" s="5" r="C15">
        <v>-2202</v>
      </c>
      <c t="n" s="5" r="D15">
        <v>-6396</v>
      </c>
      <c t="n" s="5" r="E15">
        <v>-5204</v>
      </c>
    </row>
    <row spans="1:5" r="16">
      <c t="s" s="4" r="A16">
        <v>76</v>
      </c>
      <c t="n" s="7" r="B16">
        <v>-5438</v>
      </c>
      <c t="n" s="7" r="C16">
        <v>-13328</v>
      </c>
      <c t="n" s="7" r="D16">
        <v>-18292</v>
      </c>
      <c t="n" s="7" r="E16">
        <v>-30025</v>
      </c>
    </row>
    <row spans="1:5" r="17">
      <c t="s" s="4" r="A17">
        <v>77</v>
      </c>
      <c t="n" s="8" r="B17">
        <v>-0.27</v>
      </c>
      <c t="n" s="8" r="C17">
        <v>-0.77</v>
      </c>
      <c t="n" s="8" r="D17">
        <v>-0.93</v>
      </c>
      <c t="n" s="8" r="E17">
        <v>-1.73</v>
      </c>
    </row>
    <row spans="1:5" r="18">
      <c t="s" s="4" r="A18">
        <v>78</v>
      </c>
      <c t="n" s="5" r="B18">
        <v>19778</v>
      </c>
      <c t="n" s="5" r="C18">
        <v>17371</v>
      </c>
      <c t="n" s="5" r="D18">
        <v>19768</v>
      </c>
      <c t="n" s="5" r="E18">
        <v>17328</v>
      </c>
    </row>
    <row spans="1:5" r="19">
      <c t="s" s="3" r="A19">
        <v>79</v>
      </c>
    </row>
    <row spans="1:5" r="20">
      <c t="s" s="4" r="A20">
        <v>80</v>
      </c>
      <c t="n" s="7" r="B20">
        <v>-3</v>
      </c>
      <c t="n" s="7" r="C20">
        <v>-3</v>
      </c>
      <c t="n" s="7" r="D20">
        <v>0</v>
      </c>
      <c t="n" s="7" r="E20">
        <v>-2</v>
      </c>
    </row>
    <row spans="1:5" r="21">
      <c t="s" s="4" r="A21">
        <v>81</v>
      </c>
      <c t="n" s="7" r="B21">
        <v>-5441</v>
      </c>
      <c t="n" s="7" r="C21">
        <v>-13331</v>
      </c>
      <c t="n" s="7" r="D21">
        <v>-18292</v>
      </c>
      <c t="n" s="7" r="E21">
        <v>-300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1</v>
      </c>
      <c t="s" s="2" r="D1">
        <v>1</v>
      </c>
    </row>
    <row spans="1:5" r="2">
      <c t="s" s="2" r="B2">
        <v>2</v>
      </c>
      <c t="s" s="2" r="C2">
        <v>62</v>
      </c>
      <c t="s" s="2" r="D2">
        <v>2</v>
      </c>
      <c t="s" s="2" r="E2">
        <v>62</v>
      </c>
    </row>
    <row spans="1:5" r="3">
      <c t="s" s="3" r="A3">
        <v>125</v>
      </c>
    </row>
    <row spans="1:5" r="4">
      <c t="s" s="4" r="A4">
        <v>249</v>
      </c>
      <c t="n" s="7" r="B4">
        <v>15900</v>
      </c>
      <c t="n" s="7" r="C4">
        <v>32500</v>
      </c>
      <c t="n" s="7" r="D4">
        <v>30800</v>
      </c>
      <c t="n" s="7" r="E4">
        <v>39200</v>
      </c>
    </row>
    <row spans="1:5" r="5">
      <c t="s" s="4" r="A5">
        <v>250</v>
      </c>
      <c t="n" s="5" r="B5">
        <v>0</v>
      </c>
      <c t="n" s="5" r="C5">
        <v>0</v>
      </c>
      <c t="n" s="5" r="D5">
        <v>-868</v>
      </c>
      <c t="n" s="5" r="E5">
        <v>-251</v>
      </c>
    </row>
    <row spans="1:5" r="6">
      <c t="s" s="4" r="A6">
        <v>251</v>
      </c>
      <c t="n" s="5" r="B6">
        <v>-4200</v>
      </c>
      <c t="n" s="5" r="C6">
        <v>1100</v>
      </c>
      <c t="n" s="5" r="D6">
        <v>-18232</v>
      </c>
      <c t="n" s="5" r="E6">
        <v>-5349</v>
      </c>
    </row>
    <row spans="1:5" r="7">
      <c t="s" s="4" r="A7">
        <v>252</v>
      </c>
      <c t="n" s="7" r="B7">
        <v>11700</v>
      </c>
      <c t="n" s="7" r="C7">
        <v>33600</v>
      </c>
      <c t="n" s="7" r="D7">
        <v>11700</v>
      </c>
      <c t="n" s="7" r="E7">
        <v>33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253</v>
      </c>
      <c t="s" s="2" r="B1">
        <v>254</v>
      </c>
      <c t="s" s="2" r="C1">
        <v>61</v>
      </c>
      <c t="s" s="2" r="E1">
        <v>1</v>
      </c>
    </row>
    <row spans="1:6" r="2">
      <c t="s" s="2" r="B2">
        <v>255</v>
      </c>
      <c t="s" s="2" r="C2">
        <v>2</v>
      </c>
      <c t="s" s="2" r="D2">
        <v>62</v>
      </c>
      <c t="s" s="2" r="E2">
        <v>2</v>
      </c>
      <c t="s" s="2" r="F2">
        <v>62</v>
      </c>
    </row>
    <row spans="1:6" r="3">
      <c t="s" s="3" r="A3">
        <v>256</v>
      </c>
    </row>
    <row spans="1:6" r="4">
      <c t="s" s="4" r="A4">
        <v>257</v>
      </c>
      <c t="n" s="7" r="D4">
        <v>5000</v>
      </c>
      <c t="n" s="7" r="F4">
        <v>26000</v>
      </c>
    </row>
    <row spans="1:6" r="5">
      <c t="s" s="4" r="A5">
        <v>258</v>
      </c>
      <c t="n" s="5" r="C5">
        <v>0</v>
      </c>
      <c t="n" s="5" r="E5">
        <v>0</v>
      </c>
    </row>
    <row spans="1:6" r="6">
      <c t="s" s="4" r="A6">
        <v>259</v>
      </c>
    </row>
    <row spans="1:6" r="7">
      <c t="s" s="3" r="A7">
        <v>256</v>
      </c>
    </row>
    <row spans="1:6" r="8">
      <c t="s" s="4" r="A8">
        <v>260</v>
      </c>
      <c t="n" s="5" r="B8">
        <v>1000000</v>
      </c>
    </row>
    <row spans="1:6" r="9">
      <c t="s" s="4" r="A9">
        <v>261</v>
      </c>
      <c t="s" s="4" r="E9">
        <v>262</v>
      </c>
    </row>
    <row spans="1:6" r="10">
      <c t="s" s="4" r="A10">
        <v>263</v>
      </c>
      <c t="s" s="4" r="B10">
        <v>264</v>
      </c>
    </row>
    <row spans="1:6" r="11">
      <c t="s" s="4" r="A11">
        <v>265</v>
      </c>
      <c t="s" s="4" r="B11">
        <v>266</v>
      </c>
    </row>
    <row spans="1:6" r="12">
      <c t="s" s="4" r="A12">
        <v>267</v>
      </c>
      <c t="n" s="5" r="C12">
        <v>2095596</v>
      </c>
      <c t="n" s="5" r="E12">
        <v>2095596</v>
      </c>
    </row>
    <row spans="1:6" r="13">
      <c t="s" s="4" r="A13">
        <v>268</v>
      </c>
    </row>
    <row spans="1:6" r="14">
      <c t="s" s="3" r="A14">
        <v>256</v>
      </c>
    </row>
    <row spans="1:6" r="15">
      <c t="s" s="4" r="A15">
        <v>260</v>
      </c>
      <c t="n" s="5" r="B15">
        <v>250000</v>
      </c>
    </row>
    <row spans="1:6" r="16">
      <c t="s" s="4" r="A16">
        <v>263</v>
      </c>
      <c t="s" s="4" r="B16">
        <v>269</v>
      </c>
    </row>
    <row spans="1:6" r="17">
      <c t="s" s="4" r="A17">
        <v>265</v>
      </c>
      <c t="s" s="4" r="B17">
        <v>266</v>
      </c>
    </row>
    <row spans="1:6" r="18">
      <c t="s" s="4" r="A18">
        <v>267</v>
      </c>
      <c t="n" s="5" r="C18">
        <v>400000</v>
      </c>
      <c t="n" s="5" r="E18">
        <v>400000</v>
      </c>
    </row>
    <row spans="1:6" r="19">
      <c t="s" s="4" r="A19">
        <v>270</v>
      </c>
    </row>
    <row spans="1:6" r="20">
      <c t="s" s="3" r="A20">
        <v>256</v>
      </c>
    </row>
    <row spans="1:6" r="21">
      <c t="s" s="4" r="A21">
        <v>260</v>
      </c>
      <c t="n" s="5" r="B21">
        <v>500000</v>
      </c>
    </row>
    <row spans="1:6" r="22">
      <c t="s" s="4" r="A22">
        <v>271</v>
      </c>
      <c t="s" s="4" r="B22">
        <v>272</v>
      </c>
    </row>
    <row spans="1:6" r="23">
      <c t="s" s="4" r="A23">
        <v>273</v>
      </c>
      <c t="n" s="5" r="C23">
        <v>136249</v>
      </c>
      <c t="n" s="5" r="E23">
        <v>136249</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4</v>
      </c>
      <c t="s" s="2" r="B1">
        <v>61</v>
      </c>
      <c t="s" s="2" r="C1">
        <v>1</v>
      </c>
    </row>
    <row spans="1:3" r="2">
      <c t="s" s="2" r="B2">
        <v>2</v>
      </c>
      <c t="s" s="2" r="C2">
        <v>2</v>
      </c>
    </row>
    <row spans="1:3" r="3">
      <c t="s" s="3" r="A3">
        <v>131</v>
      </c>
    </row>
    <row spans="1:3" r="4">
      <c t="s" s="4" r="A4">
        <v>275</v>
      </c>
      <c t="n" s="5" r="C4">
        <v>1978273</v>
      </c>
    </row>
    <row spans="1:3" r="5">
      <c t="s" s="4" r="A5">
        <v>276</v>
      </c>
      <c t="n" s="5" r="C5">
        <v>1441000</v>
      </c>
    </row>
    <row spans="1:3" r="6">
      <c t="s" s="4" r="A6">
        <v>258</v>
      </c>
      <c t="n" s="5" r="B6">
        <v>0</v>
      </c>
      <c t="n" s="5" r="C6">
        <v>0</v>
      </c>
    </row>
    <row spans="1:3" r="7">
      <c t="s" s="4" r="A7">
        <v>277</v>
      </c>
      <c t="n" s="5" r="C7">
        <v>-703211</v>
      </c>
    </row>
    <row spans="1:3" r="8">
      <c t="s" s="4" r="A8">
        <v>278</v>
      </c>
      <c t="n" s="5" r="B8">
        <v>2716062</v>
      </c>
      <c t="n" s="5" r="C8">
        <v>2716062</v>
      </c>
    </row>
    <row spans="1:3" r="9">
      <c t="s" s="4" r="A9">
        <v>279</v>
      </c>
      <c t="n" s="8" r="C9">
        <v>7.1</v>
      </c>
    </row>
    <row spans="1:3" r="10">
      <c t="s" s="4" r="A10">
        <v>280</v>
      </c>
      <c t="n" s="9" r="C10">
        <v>1.18</v>
      </c>
    </row>
    <row spans="1:3" r="11">
      <c t="s" s="4" r="A11">
        <v>281</v>
      </c>
      <c t="n" s="5" r="C11">
        <v>0</v>
      </c>
    </row>
    <row spans="1:3" r="12">
      <c t="s" s="4" r="A12">
        <v>282</v>
      </c>
      <c t="n" s="9" r="C12">
        <v>-4.93</v>
      </c>
    </row>
    <row spans="1:3" r="13">
      <c t="s" s="4" r="A13">
        <v>283</v>
      </c>
      <c t="n" s="8" r="B13">
        <v>4.52</v>
      </c>
      <c t="n" s="8" r="C13">
        <v>4.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61</v>
      </c>
      <c t="s" s="2" r="D1">
        <v>1</v>
      </c>
    </row>
    <row spans="1:5" r="2">
      <c t="s" s="2" r="B2">
        <v>2</v>
      </c>
      <c t="s" s="2" r="C2">
        <v>62</v>
      </c>
      <c t="s" s="2" r="D2">
        <v>2</v>
      </c>
      <c t="s" s="2" r="E2">
        <v>62</v>
      </c>
    </row>
    <row spans="1:5" r="3">
      <c t="s" s="3" r="A3">
        <v>256</v>
      </c>
    </row>
    <row spans="1:5" r="4">
      <c t="s" s="4" r="A4">
        <v>285</v>
      </c>
      <c t="n" s="5" r="D4">
        <v>81050</v>
      </c>
    </row>
    <row spans="1:5" r="5">
      <c t="s" s="4" r="A5">
        <v>286</v>
      </c>
      <c t="n" s="5" r="D5">
        <v>0</v>
      </c>
    </row>
    <row spans="1:5" r="6">
      <c t="s" s="4" r="A6">
        <v>287</v>
      </c>
      <c t="n" s="5" r="D6">
        <v>-21875</v>
      </c>
    </row>
    <row spans="1:5" r="7">
      <c t="s" s="4" r="A7">
        <v>288</v>
      </c>
      <c t="n" s="5" r="D7">
        <v>-18975</v>
      </c>
    </row>
    <row spans="1:5" r="8">
      <c t="s" s="4" r="A8">
        <v>289</v>
      </c>
      <c t="n" s="5" r="B8">
        <v>40200</v>
      </c>
      <c t="n" s="5" r="D8">
        <v>40200</v>
      </c>
    </row>
    <row spans="1:5" r="9">
      <c t="s" s="4" r="A9">
        <v>290</v>
      </c>
      <c t="n" s="8" r="D9">
        <v>4.67</v>
      </c>
    </row>
    <row spans="1:5" r="10">
      <c t="s" s="4" r="A10">
        <v>291</v>
      </c>
      <c t="n" s="7" r="B10">
        <v>0</v>
      </c>
      <c t="n" s="7" r="C10">
        <v>0</v>
      </c>
      <c t="n" s="5" r="D10">
        <v>0</v>
      </c>
      <c t="n" s="7" r="E10">
        <v>0</v>
      </c>
    </row>
    <row spans="1:5" r="11">
      <c t="s" s="4" r="A11">
        <v>292</v>
      </c>
      <c t="n" s="9" r="D11">
        <v>4.67</v>
      </c>
    </row>
    <row spans="1:5" r="12">
      <c t="s" s="4" r="A12">
        <v>293</v>
      </c>
      <c t="n" s="9" r="D12">
        <v>4.67</v>
      </c>
    </row>
    <row spans="1:5" r="13">
      <c t="s" s="4" r="A13">
        <v>294</v>
      </c>
      <c t="n" s="8" r="B13">
        <v>4.67</v>
      </c>
      <c t="n" s="8" r="D13">
        <v>4.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61</v>
      </c>
      <c t="s" s="2" r="D1">
        <v>1</v>
      </c>
    </row>
    <row spans="1:5" r="2">
      <c t="s" s="2" r="B2">
        <v>2</v>
      </c>
      <c t="s" s="2" r="C2">
        <v>62</v>
      </c>
      <c t="s" s="2" r="D2">
        <v>2</v>
      </c>
      <c t="s" s="2" r="E2">
        <v>62</v>
      </c>
    </row>
    <row spans="1:5" r="3">
      <c t="s" s="3" r="A3">
        <v>256</v>
      </c>
    </row>
    <row spans="1:5" r="4">
      <c t="s" s="4" r="A4">
        <v>296</v>
      </c>
      <c t="n" s="8" r="B4">
        <v>0.74</v>
      </c>
      <c t="n" s="8" r="C4">
        <v>2.55</v>
      </c>
      <c t="n" s="8" r="D4">
        <v>0.8</v>
      </c>
      <c t="n" s="8" r="E4">
        <v>3.13</v>
      </c>
    </row>
    <row spans="1:5" r="5">
      <c t="s" s="4" r="A5">
        <v>297</v>
      </c>
    </row>
    <row spans="1:5" r="6">
      <c t="s" s="3" r="A6">
        <v>256</v>
      </c>
    </row>
    <row spans="1:5" r="7">
      <c t="s" s="4" r="A7">
        <v>298</v>
      </c>
      <c t="n" s="5" r="B7">
        <v>0</v>
      </c>
      <c t="n" s="5" r="C7">
        <v>0</v>
      </c>
      <c t="n" s="5" r="D7">
        <v>0</v>
      </c>
      <c t="n" s="5" r="E7">
        <v>0</v>
      </c>
    </row>
    <row spans="1:5" r="8">
      <c t="s" s="4" r="A8">
        <v>299</v>
      </c>
    </row>
    <row spans="1:5" r="9">
      <c t="s" s="3" r="A9">
        <v>256</v>
      </c>
    </row>
    <row spans="1:5" r="10">
      <c t="s" s="4" r="A10">
        <v>298</v>
      </c>
      <c t="n" s="8" r="B10">
        <v>0.8</v>
      </c>
      <c t="n" s="8" r="C10">
        <v>1.04</v>
      </c>
      <c t="n" s="8" r="D10">
        <v>0.8</v>
      </c>
      <c t="n" s="8" r="E10">
        <v>1.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61</v>
      </c>
      <c t="s" s="2" r="D1">
        <v>1</v>
      </c>
    </row>
    <row spans="1:5" r="2">
      <c t="s" s="2" r="B2">
        <v>2</v>
      </c>
      <c t="s" s="2" r="C2">
        <v>62</v>
      </c>
      <c t="s" s="2" r="D2">
        <v>2</v>
      </c>
      <c t="s" s="2" r="E2">
        <v>62</v>
      </c>
    </row>
    <row spans="1:5" r="3">
      <c t="s" s="4" r="A3">
        <v>301</v>
      </c>
    </row>
    <row spans="1:5" r="4">
      <c t="s" s="3" r="A4">
        <v>256</v>
      </c>
    </row>
    <row spans="1:5" r="5">
      <c t="s" s="4" r="A5">
        <v>302</v>
      </c>
      <c t="s" s="4" r="B5">
        <v>303</v>
      </c>
      <c t="s" s="4" r="C5">
        <v>303</v>
      </c>
      <c t="s" s="4" r="D5">
        <v>303</v>
      </c>
      <c t="s" s="4" r="E5">
        <v>303</v>
      </c>
    </row>
    <row spans="1:5" r="6">
      <c t="s" s="4" r="A6">
        <v>304</v>
      </c>
      <c t="s" s="4" r="B6">
        <v>305</v>
      </c>
      <c t="s" s="4" r="C6">
        <v>306</v>
      </c>
      <c t="s" s="4" r="D6">
        <v>305</v>
      </c>
      <c t="s" s="4" r="E6">
        <v>307</v>
      </c>
    </row>
    <row spans="1:5" r="7">
      <c t="s" s="4" r="A7">
        <v>308</v>
      </c>
      <c t="s" s="4" r="B7">
        <v>309</v>
      </c>
      <c t="s" s="4" r="C7">
        <v>310</v>
      </c>
      <c t="s" s="4" r="D7">
        <v>311</v>
      </c>
      <c t="s" s="4" r="E7">
        <v>312</v>
      </c>
    </row>
    <row spans="1:5" r="8">
      <c t="s" s="4" r="A8">
        <v>313</v>
      </c>
      <c t="s" s="4" r="B8">
        <v>314</v>
      </c>
      <c t="s" s="4" r="C8">
        <v>314</v>
      </c>
      <c t="s" s="4" r="D8">
        <v>314</v>
      </c>
      <c t="s" s="4" r="E8">
        <v>314</v>
      </c>
    </row>
    <row spans="1:5" r="9">
      <c t="s" s="4" r="A9">
        <v>315</v>
      </c>
    </row>
    <row spans="1:5" r="10">
      <c t="s" s="3" r="A10">
        <v>256</v>
      </c>
    </row>
    <row spans="1:5" r="11">
      <c t="s" s="4" r="A11">
        <v>302</v>
      </c>
      <c t="s" s="4" r="B11">
        <v>316</v>
      </c>
      <c t="s" s="4" r="C11">
        <v>316</v>
      </c>
      <c t="s" s="4" r="D11">
        <v>316</v>
      </c>
      <c t="s" s="4" r="E11">
        <v>316</v>
      </c>
    </row>
    <row spans="1:5" r="12">
      <c t="s" s="4" r="A12">
        <v>304</v>
      </c>
      <c t="s" s="4" r="B12">
        <v>317</v>
      </c>
      <c t="s" s="4" r="C12">
        <v>318</v>
      </c>
      <c t="s" s="4" r="D12">
        <v>317</v>
      </c>
      <c t="s" s="4" r="E12">
        <v>319</v>
      </c>
    </row>
    <row spans="1:5" r="13">
      <c t="s" s="4" r="A13">
        <v>308</v>
      </c>
      <c t="s" s="4" r="B13">
        <v>320</v>
      </c>
      <c t="s" s="4" r="C13">
        <v>321</v>
      </c>
      <c t="s" s="4" r="D13">
        <v>320</v>
      </c>
      <c t="s" s="4" r="E13">
        <v>322</v>
      </c>
    </row>
    <row spans="1:5" r="14">
      <c t="s" s="4" r="A14">
        <v>313</v>
      </c>
      <c t="s" s="4" r="B14">
        <v>314</v>
      </c>
      <c t="s" s="4" r="C14">
        <v>314</v>
      </c>
      <c t="s" s="4" r="D14">
        <v>314</v>
      </c>
      <c t="s" s="4" r="E14">
        <v>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s="1" r="A1">
        <v>323</v>
      </c>
      <c t="s" s="2" r="B1">
        <v>2</v>
      </c>
      <c t="s" s="2" r="C1">
        <v>2</v>
      </c>
      <c t="s" s="2" r="D1">
        <v>25</v>
      </c>
    </row>
    <row spans="1:4" r="2">
      <c t="s" s="3" r="A2">
        <v>256</v>
      </c>
    </row>
    <row spans="1:4" r="3">
      <c t="s" s="4" r="A3">
        <v>324</v>
      </c>
      <c t="s" s="4" r="C3">
        <v>242</v>
      </c>
      <c t="s" s="4" r="D3">
        <v>325</v>
      </c>
    </row>
    <row spans="1:4" r="4">
      <c t="s" s="4" r="A4">
        <v>326</v>
      </c>
      <c t="n" s="7" r="C4">
        <v>60000</v>
      </c>
    </row>
    <row spans="1:4" r="5">
      <c t="s" s="4" r="A5">
        <v>327</v>
      </c>
      <c t="n" s="7" r="B5">
        <v>0</v>
      </c>
    </row>
    <row spans="1:4" r="6">
      <c t="s" s="4" r="A6">
        <v>299</v>
      </c>
    </row>
    <row spans="1:4" r="7">
      <c t="s" s="3" r="A7">
        <v>256</v>
      </c>
    </row>
    <row spans="1:4" r="8">
      <c t="s" s="4" r="A8">
        <v>328</v>
      </c>
      <c t="n" s="5" r="B8">
        <v>3000</v>
      </c>
      <c t="n" s="7" r="C8">
        <v>3000</v>
      </c>
    </row>
    <row spans="1:4" r="9">
      <c t="s" s="4" r="A9">
        <v>329</v>
      </c>
      <c t="s" s="4" r="C9">
        <v>330</v>
      </c>
    </row>
    <row spans="1:4" r="10">
      <c t="s" s="4" r="A10">
        <v>331</v>
      </c>
    </row>
    <row spans="1:4" r="11">
      <c t="s" s="3" r="A11">
        <v>256</v>
      </c>
    </row>
    <row spans="1:4" r="12">
      <c t="s" s="4" r="A12">
        <v>328</v>
      </c>
      <c t="n" s="5" r="B12">
        <v>122000</v>
      </c>
      <c t="n" s="7" r="C12">
        <v>122000</v>
      </c>
    </row>
    <row spans="1:4" r="13">
      <c t="s" s="4" r="A13">
        <v>329</v>
      </c>
      <c t="s" s="4" r="C13">
        <v>332</v>
      </c>
    </row>
    <row spans="1:4" r="14">
      <c t="s" s="4" r="A14">
        <v>301</v>
      </c>
    </row>
    <row spans="1:4" r="15">
      <c t="s" s="3" r="A15">
        <v>256</v>
      </c>
    </row>
    <row spans="1:4" r="16">
      <c t="s" s="4" r="A16">
        <v>333</v>
      </c>
      <c t="n" s="7" r="B16">
        <v>1939000</v>
      </c>
      <c t="n" s="7" r="C16">
        <v>1939000</v>
      </c>
    </row>
    <row spans="1:4" r="17">
      <c t="s" s="4" r="A17">
        <v>329</v>
      </c>
      <c t="s" s="4" r="C17">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61</v>
      </c>
      <c t="s" s="2" r="D1">
        <v>1</v>
      </c>
    </row>
    <row spans="1:5" r="2">
      <c t="s" s="2" r="B2">
        <v>2</v>
      </c>
      <c t="s" s="2" r="C2">
        <v>62</v>
      </c>
      <c t="s" s="2" r="D2">
        <v>2</v>
      </c>
      <c t="s" s="2" r="E2">
        <v>62</v>
      </c>
    </row>
    <row spans="1:5" r="3">
      <c t="s" s="4" r="A3">
        <v>301</v>
      </c>
    </row>
    <row spans="1:5" r="4">
      <c t="s" s="3" r="A4">
        <v>336</v>
      </c>
    </row>
    <row spans="1:5" r="5">
      <c t="s" s="4" r="A5">
        <v>337</v>
      </c>
      <c t="n" s="5" r="B5">
        <v>2248406</v>
      </c>
      <c t="n" s="5" r="C5">
        <v>2867209</v>
      </c>
      <c t="n" s="5" r="D5">
        <v>2115021</v>
      </c>
      <c t="n" s="5" r="E5">
        <v>2541809</v>
      </c>
    </row>
    <row spans="1:5" r="6">
      <c t="s" s="4" r="A6">
        <v>297</v>
      </c>
    </row>
    <row spans="1:5" r="7">
      <c t="s" s="3" r="A7">
        <v>336</v>
      </c>
    </row>
    <row spans="1:5" r="8">
      <c t="s" s="4" r="A8">
        <v>337</v>
      </c>
      <c t="n" s="5" r="B8">
        <v>47475</v>
      </c>
      <c t="n" s="5" r="C8">
        <v>388263</v>
      </c>
      <c t="n" s="5" r="D8">
        <v>57692</v>
      </c>
      <c t="n" s="5" r="E8">
        <v>443719</v>
      </c>
    </row>
    <row spans="1:5" r="9">
      <c t="s" s="4" r="A9">
        <v>338</v>
      </c>
    </row>
    <row spans="1:5" r="10">
      <c t="s" s="3" r="A10">
        <v>336</v>
      </c>
    </row>
    <row spans="1:5" r="11">
      <c t="s" s="4" r="A11">
        <v>337</v>
      </c>
      <c t="n" s="5" r="B11">
        <v>5887006</v>
      </c>
      <c t="n" s="5" r="C11">
        <v>6807727</v>
      </c>
      <c t="n" s="5" r="D11">
        <v>5897652</v>
      </c>
      <c t="n" s="5" r="E11">
        <v>6721312</v>
      </c>
    </row>
    <row spans="1:5" r="12">
      <c t="s" s="4" r="A12">
        <v>339</v>
      </c>
    </row>
    <row spans="1:5" r="13">
      <c t="s" s="3" r="A13">
        <v>336</v>
      </c>
    </row>
    <row spans="1:5" r="14">
      <c t="s" s="4" r="A14">
        <v>337</v>
      </c>
      <c t="n" s="5" r="B14">
        <v>5576250</v>
      </c>
      <c t="n" s="5" r="C14">
        <v>5382363</v>
      </c>
      <c t="n" s="5" r="D14">
        <v>5479306</v>
      </c>
      <c t="n" s="5" r="E14">
        <v>46577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21"/>
    <col customWidth="1" max="7" min="7" width="37"/>
    <col customWidth="1" max="8" min="8" width="21"/>
    <col customWidth="1" max="9" min="9" width="21"/>
    <col customWidth="1" max="10" min="10" width="80"/>
    <col customWidth="1" max="11" min="11" width="21"/>
    <col customWidth="1" max="12" min="12" width="21"/>
    <col customWidth="1" max="13" min="13" width="4"/>
    <col customWidth="1" max="14" min="14" width="21"/>
    <col customWidth="1" max="15" min="15" width="14"/>
    <col customWidth="1" max="16" min="16" width="31"/>
  </cols>
  <sheetData>
    <row spans="1:16" r="1">
      <c t="s" s="1" r="A1">
        <v>340</v>
      </c>
      <c t="s" s="2" r="B1">
        <v>341</v>
      </c>
      <c t="s" s="2" r="C1">
        <v>342</v>
      </c>
      <c t="s" s="2" r="D1">
        <v>343</v>
      </c>
      <c t="s" s="2" r="E1">
        <v>344</v>
      </c>
      <c t="s" s="2" r="F1">
        <v>345</v>
      </c>
      <c t="s" s="2" r="G1">
        <v>343</v>
      </c>
      <c t="s" s="2" r="H1">
        <v>346</v>
      </c>
      <c t="s" s="2" r="I1">
        <v>347</v>
      </c>
      <c t="s" s="2" r="J1">
        <v>205</v>
      </c>
      <c t="s" s="2" r="K1">
        <v>344</v>
      </c>
      <c t="s" s="2" r="L1">
        <v>348</v>
      </c>
      <c t="s" s="2" r="N1">
        <v>349</v>
      </c>
      <c t="s" s="2" r="O1">
        <v>350</v>
      </c>
      <c t="s" s="2" r="P1">
        <v>351</v>
      </c>
    </row>
    <row spans="1:16" r="2">
      <c t="s" s="3" r="A2">
        <v>352</v>
      </c>
    </row>
    <row spans="1:16" r="3">
      <c t="s" s="4" r="A3">
        <v>353</v>
      </c>
      <c t="n" s="7" r="J3">
        <v>2914000</v>
      </c>
      <c t="n" s="7" r="K3">
        <v>50830000</v>
      </c>
    </row>
    <row spans="1:16" r="4">
      <c t="s" s="4" r="A4">
        <v>354</v>
      </c>
      <c t="n" s="7" r="D4">
        <v>45000000</v>
      </c>
    </row>
    <row spans="1:16" r="5">
      <c t="s" s="4" r="A5">
        <v>355</v>
      </c>
      <c t="n" s="5" r="D5">
        <v>345661</v>
      </c>
      <c t="n" s="5" r="G5">
        <v>345661</v>
      </c>
    </row>
    <row spans="1:16" r="6">
      <c t="s" s="4" r="A6">
        <v>356</v>
      </c>
      <c t="n" s="8" r="D6">
        <v>0.01</v>
      </c>
      <c t="n" s="8" r="G6">
        <v>0.01</v>
      </c>
    </row>
    <row spans="1:16" r="7">
      <c t="s" s="4" r="A7">
        <v>357</v>
      </c>
      <c t="s" s="4" r="D7">
        <v>303</v>
      </c>
    </row>
    <row spans="1:16" r="8">
      <c t="s" s="4" r="A8">
        <v>358</v>
      </c>
      <c t="n" s="7" r="D8">
        <v>6890000</v>
      </c>
      <c t="n" s="7" r="G8">
        <v>6890000</v>
      </c>
    </row>
    <row spans="1:16" r="9">
      <c t="s" s="4" r="A9">
        <v>359</v>
      </c>
      <c t="s" s="4" r="D9">
        <v>303</v>
      </c>
    </row>
    <row spans="1:16" r="10">
      <c t="s" s="4" r="A10">
        <v>360</v>
      </c>
      <c t="s" s="4" r="D10">
        <v>305</v>
      </c>
    </row>
    <row spans="1:16" r="11">
      <c t="s" s="4" r="A11">
        <v>308</v>
      </c>
      <c t="s" s="4" r="D11">
        <v>361</v>
      </c>
    </row>
    <row spans="1:16" r="12">
      <c t="s" s="4" r="A12">
        <v>362</v>
      </c>
      <c t="s" s="4" r="D12">
        <v>314</v>
      </c>
    </row>
    <row spans="1:16" r="13">
      <c t="s" s="4" r="A13">
        <v>363</v>
      </c>
      <c t="s" s="4" r="D13">
        <v>303</v>
      </c>
    </row>
    <row spans="1:16" r="14">
      <c t="s" s="4" r="A14">
        <v>364</v>
      </c>
      <c t="n" s="7" r="D14">
        <v>1721000</v>
      </c>
      <c t="n" s="7" r="E14">
        <v>1721000</v>
      </c>
      <c t="n" s="5" r="G14">
        <v>1721000</v>
      </c>
      <c t="n" s="5" r="J14">
        <v>0</v>
      </c>
      <c t="n" s="5" r="K14">
        <v>1721000</v>
      </c>
    </row>
    <row spans="1:16" r="15">
      <c t="s" s="4" r="A15">
        <v>365</v>
      </c>
      <c t="n" s="7" r="D15">
        <v>4171000</v>
      </c>
    </row>
    <row spans="1:16" r="16">
      <c t="s" s="4" r="A16">
        <v>366</v>
      </c>
      <c t="n" s="5" r="J16">
        <v>2000</v>
      </c>
      <c t="n" s="7" r="L16">
        <v>2000</v>
      </c>
      <c t="s" s="4" r="M16">
        <v>26</v>
      </c>
    </row>
    <row spans="1:16" r="17">
      <c t="s" s="4" r="A17">
        <v>367</v>
      </c>
      <c t="n" s="7" r="J17">
        <v>45000000</v>
      </c>
    </row>
    <row spans="1:16" r="18">
      <c t="s" s="4" r="A18">
        <v>368</v>
      </c>
      <c t="n" s="5" r="J18">
        <v>2027</v>
      </c>
    </row>
    <row spans="1:16" r="19">
      <c t="s" s="4" r="A19">
        <v>369</v>
      </c>
    </row>
    <row spans="1:16" r="20">
      <c t="s" s="3" r="A20">
        <v>352</v>
      </c>
    </row>
    <row spans="1:16" r="21">
      <c t="s" s="4" r="A21">
        <v>370</v>
      </c>
      <c t="s" s="4" r="J21">
        <v>371</v>
      </c>
    </row>
    <row spans="1:16" r="22">
      <c t="s" s="4" r="A22">
        <v>372</v>
      </c>
      <c t="n" s="10" r="P22">
        <v>4.4833</v>
      </c>
    </row>
    <row spans="1:16" r="23">
      <c t="s" s="4" r="A23">
        <v>373</v>
      </c>
      <c t="s" s="4" r="P23">
        <v>374</v>
      </c>
    </row>
    <row spans="1:16" r="24">
      <c t="s" s="4" r="A24">
        <v>353</v>
      </c>
      <c t="n" s="7" r="F24">
        <v>5000000</v>
      </c>
      <c t="n" s="7" r="G24">
        <v>5000000</v>
      </c>
      <c t="n" s="7" r="H24">
        <v>5000000</v>
      </c>
      <c t="n" s="7" r="I24">
        <v>10000000</v>
      </c>
      <c t="n" s="5" r="L24">
        <v>25000000</v>
      </c>
    </row>
    <row spans="1:16" r="25">
      <c t="s" s="4" r="A25">
        <v>375</v>
      </c>
      <c t="n" s="7" r="E25">
        <v>0</v>
      </c>
      <c t="n" s="7" r="K25">
        <v>216000</v>
      </c>
    </row>
    <row spans="1:16" r="26">
      <c t="s" s="4" r="A26">
        <v>376</v>
      </c>
      <c t="s" s="4" r="J26">
        <v>377</v>
      </c>
    </row>
    <row spans="1:16" r="27">
      <c t="s" s="4" r="A27">
        <v>378</v>
      </c>
      <c t="s" s="4" r="C27">
        <v>379</v>
      </c>
      <c t="s" s="4" r="D27">
        <v>380</v>
      </c>
      <c t="s" s="4" r="F27">
        <v>381</v>
      </c>
      <c t="s" s="4" r="G27">
        <v>380</v>
      </c>
      <c t="s" s="4" r="H27">
        <v>382</v>
      </c>
      <c t="s" s="4" r="I27">
        <v>383</v>
      </c>
      <c t="s" s="4" r="O27">
        <v>384</v>
      </c>
    </row>
    <row spans="1:16" r="28">
      <c t="s" s="4" r="A28">
        <v>385</v>
      </c>
      <c t="s" s="4" r="J28">
        <v>386</v>
      </c>
    </row>
    <row spans="1:16" r="29">
      <c t="s" s="4" r="A29">
        <v>387</v>
      </c>
    </row>
    <row spans="1:16" r="30">
      <c t="s" s="3" r="A30">
        <v>352</v>
      </c>
    </row>
    <row spans="1:16" r="31">
      <c t="s" s="4" r="A31">
        <v>388</v>
      </c>
      <c t="n" s="7" r="L31">
        <v>25000000</v>
      </c>
    </row>
    <row spans="1:16" r="32">
      <c t="s" s="4" r="A32">
        <v>389</v>
      </c>
    </row>
    <row spans="1:16" r="33">
      <c t="s" s="3" r="A33">
        <v>352</v>
      </c>
    </row>
    <row spans="1:16" r="34">
      <c t="s" s="4" r="A34">
        <v>378</v>
      </c>
      <c t="s" s="4" r="B34">
        <v>390</v>
      </c>
    </row>
    <row spans="1:16" r="35">
      <c t="s" s="4" r="A35">
        <v>391</v>
      </c>
      <c t="n" s="5" r="B35">
        <v>2</v>
      </c>
    </row>
    <row spans="1:16" r="36">
      <c t="s" s="4" r="A36">
        <v>392</v>
      </c>
      <c t="n" s="5" r="B36">
        <v>125000</v>
      </c>
    </row>
    <row spans="1:16" r="37">
      <c t="s" s="4" r="A37">
        <v>393</v>
      </c>
      <c t="s" s="4" r="B37">
        <v>394</v>
      </c>
    </row>
    <row spans="1:16" r="38">
      <c t="s" s="4" r="A38">
        <v>395</v>
      </c>
      <c t="s" s="4" r="B38">
        <v>396</v>
      </c>
    </row>
    <row spans="1:16" r="39">
      <c t="s" s="4" r="A39">
        <v>366</v>
      </c>
      <c t="n" s="7" r="B39">
        <v>143750</v>
      </c>
    </row>
    <row spans="1:16" r="40">
      <c t="s" s="4" r="A40">
        <v>397</v>
      </c>
    </row>
    <row spans="1:16" r="41">
      <c t="s" s="3" r="A41">
        <v>352</v>
      </c>
    </row>
    <row spans="1:16" r="42">
      <c t="s" s="4" r="A42">
        <v>373</v>
      </c>
      <c t="s" s="4" r="B42">
        <v>398</v>
      </c>
    </row>
    <row spans="1:16" r="43">
      <c t="s" s="4" r="A43">
        <v>399</v>
      </c>
    </row>
    <row spans="1:16" r="44">
      <c t="s" s="3" r="A44">
        <v>352</v>
      </c>
    </row>
    <row spans="1:16" r="45">
      <c t="s" s="4" r="A45">
        <v>400</v>
      </c>
      <c t="n" s="7" r="B45">
        <v>5000000</v>
      </c>
    </row>
    <row spans="1:16" r="46">
      <c t="s" s="4" r="A46">
        <v>401</v>
      </c>
    </row>
    <row spans="1:16" r="47">
      <c t="s" s="3" r="A47">
        <v>352</v>
      </c>
    </row>
    <row spans="1:16" r="48">
      <c t="s" s="4" r="A48">
        <v>400</v>
      </c>
      <c t="n" s="7" r="B48">
        <v>3000000</v>
      </c>
    </row>
    <row spans="1:16" r="49">
      <c t="s" s="4" r="A49">
        <v>402</v>
      </c>
    </row>
    <row spans="1:16" r="50">
      <c t="s" s="3" r="A50">
        <v>352</v>
      </c>
    </row>
    <row spans="1:16" r="51">
      <c t="s" s="4" r="A51">
        <v>400</v>
      </c>
      <c t="n" s="7" r="N51">
        <v>2000000</v>
      </c>
    </row>
    <row spans="1:16" r="52">
      <c t="s" s="4" r="A52">
        <v>403</v>
      </c>
    </row>
    <row spans="1:16" r="53">
      <c t="s" s="3" r="A53">
        <v>352</v>
      </c>
    </row>
    <row spans="1:16" r="54">
      <c t="s" s="4" r="A54">
        <v>378</v>
      </c>
      <c t="s" s="4" r="D54">
        <v>404</v>
      </c>
      <c t="s" s="4" r="G54">
        <v>404</v>
      </c>
    </row>
    <row spans="1:16" r="55">
      <c t="s" s="4" r="A55">
        <v>405</v>
      </c>
      <c t="s" s="4" r="J55">
        <v>406</v>
      </c>
    </row>
    <row spans="1:16" r="56">
      <c t="s" s="4" r="A56">
        <v>407</v>
      </c>
      <c t="s" s="4" r="J56">
        <v>408</v>
      </c>
    </row>
    <row spans="1:16" r="57">
      <c t="s" s="4" r="A57">
        <v>409</v>
      </c>
    </row>
    <row spans="1:16" r="58">
      <c t="s" s="3" r="A58">
        <v>352</v>
      </c>
    </row>
    <row spans="1:16" r="59">
      <c t="s" s="4" r="A59">
        <v>388</v>
      </c>
      <c t="n" s="7" r="P59">
        <v>25000000</v>
      </c>
    </row>
    <row spans="1:16" r="60">
      <c t="s" s="4" r="A60">
        <v>410</v>
      </c>
      <c t="n" s="7" r="C60">
        <v>1675000</v>
      </c>
    </row>
    <row spans="1:16" r="61">
      <c t="n" r="A61"/>
    </row>
    <row spans="1:16" r="62">
      <c t="s" s="4" r="A62">
        <v>26</v>
      </c>
      <c t="s" s="4" r="B62">
        <v>59</v>
      </c>
    </row>
  </sheetData>
  <mergeCells count="3">
    <mergeCell ref="L1:M1"/>
    <mergeCell ref="A61:P61"/>
    <mergeCell ref="B62:P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411</v>
      </c>
      <c t="s" s="2" r="B1">
        <v>61</v>
      </c>
      <c t="s" s="2" r="F1">
        <v>1</v>
      </c>
      <c t="s" s="2" r="H1">
        <v>412</v>
      </c>
    </row>
    <row spans="1:10" r="2">
      <c t="s" s="2" r="B2">
        <v>413</v>
      </c>
      <c t="s" s="2" r="C2">
        <v>239</v>
      </c>
      <c t="s" s="2" r="D2">
        <v>199</v>
      </c>
      <c t="s" s="2" r="E2">
        <v>414</v>
      </c>
      <c t="s" s="2" r="F2">
        <v>2</v>
      </c>
      <c t="s" s="2" r="G2">
        <v>62</v>
      </c>
      <c t="s" s="2" r="H2">
        <v>25</v>
      </c>
      <c t="s" s="2" r="I2">
        <v>415</v>
      </c>
      <c t="s" s="2" r="J2">
        <v>350</v>
      </c>
    </row>
    <row spans="1:10" r="3">
      <c t="s" s="3" r="A3">
        <v>352</v>
      </c>
    </row>
    <row spans="1:10" r="4">
      <c t="s" s="4" r="A4">
        <v>416</v>
      </c>
      <c t="n" s="7" r="F4">
        <v>2914000</v>
      </c>
      <c t="n" s="7" r="G4">
        <v>50830000</v>
      </c>
    </row>
    <row spans="1:10" r="5">
      <c t="s" s="4" r="A5">
        <v>417</v>
      </c>
      <c t="n" s="7" r="F5">
        <v>0</v>
      </c>
      <c t="n" s="7" r="G5">
        <v>1032000</v>
      </c>
    </row>
    <row spans="1:10" r="6">
      <c t="s" s="4" r="A6">
        <v>369</v>
      </c>
    </row>
    <row spans="1:10" r="7">
      <c t="s" s="3" r="A7">
        <v>352</v>
      </c>
    </row>
    <row spans="1:10" r="8">
      <c t="s" s="4" r="A8">
        <v>416</v>
      </c>
      <c t="n" s="7" r="B8">
        <v>5000000</v>
      </c>
      <c t="n" s="7" r="C8">
        <v>5000000</v>
      </c>
      <c t="n" s="7" r="D8">
        <v>5000000</v>
      </c>
      <c t="n" s="7" r="E8">
        <v>10000000</v>
      </c>
      <c t="n" s="7" r="H8">
        <v>25000000</v>
      </c>
    </row>
    <row spans="1:10" r="9">
      <c t="s" s="4" r="A9">
        <v>417</v>
      </c>
      <c t="n" s="5" r="B9">
        <v>148000</v>
      </c>
      <c t="n" s="5" r="C9">
        <v>883000</v>
      </c>
      <c t="n" s="5" r="D9">
        <v>657000</v>
      </c>
      <c t="n" s="5" r="E9">
        <v>2455000</v>
      </c>
    </row>
    <row spans="1:10" r="10">
      <c t="s" s="4" r="A10">
        <v>418</v>
      </c>
      <c t="n" s="7" r="B10">
        <v>252000</v>
      </c>
      <c t="n" s="7" r="C10">
        <v>318000</v>
      </c>
      <c t="n" s="7" r="D10">
        <v>393000</v>
      </c>
      <c t="n" s="7" r="E10">
        <v>900000</v>
      </c>
    </row>
    <row spans="1:10" r="11">
      <c t="s" s="4" r="A11">
        <v>378</v>
      </c>
      <c t="s" s="4" r="B11">
        <v>381</v>
      </c>
      <c t="s" s="4" r="C11">
        <v>380</v>
      </c>
      <c t="s" s="4" r="D11">
        <v>382</v>
      </c>
      <c t="s" s="4" r="E11">
        <v>383</v>
      </c>
      <c t="s" s="4" r="I11">
        <v>379</v>
      </c>
      <c t="s" s="4" r="J11">
        <v>38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2</v>
      </c>
      <c t="s" s="2" r="B1">
        <v>1</v>
      </c>
    </row>
    <row spans="1:4" r="2">
      <c t="s" s="2" r="B2">
        <v>2</v>
      </c>
      <c t="s" s="2" r="D2">
        <v>62</v>
      </c>
    </row>
    <row spans="1:4" r="3">
      <c t="s" s="3" r="A3">
        <v>83</v>
      </c>
    </row>
    <row spans="1:4" r="4">
      <c t="s" s="4" r="A4">
        <v>76</v>
      </c>
      <c t="n" s="7" r="B4">
        <v>-18292000</v>
      </c>
      <c t="n" s="7" r="D4">
        <v>-30025000</v>
      </c>
    </row>
    <row spans="1:4" r="5">
      <c t="s" s="3" r="A5">
        <v>84</v>
      </c>
    </row>
    <row spans="1:4" r="6">
      <c t="s" s="4" r="A6">
        <v>85</v>
      </c>
      <c t="n" s="5" r="B6">
        <v>918000</v>
      </c>
      <c t="n" s="5" r="D6">
        <v>2196000</v>
      </c>
    </row>
    <row spans="1:4" r="7">
      <c t="s" s="4" r="A7">
        <v>86</v>
      </c>
      <c t="n" s="5" r="B7">
        <v>-18232000</v>
      </c>
      <c t="n" s="5" r="D7">
        <v>-5349000</v>
      </c>
    </row>
    <row spans="1:4" r="8">
      <c t="s" s="4" r="A8">
        <v>87</v>
      </c>
      <c t="n" s="5" r="B8">
        <v>1635000</v>
      </c>
      <c t="n" s="5" r="D8">
        <v>1624000</v>
      </c>
    </row>
    <row spans="1:4" r="9">
      <c t="s" s="4" r="A9">
        <v>88</v>
      </c>
      <c t="n" s="5" r="B9">
        <v>81000</v>
      </c>
      <c t="n" s="5" r="D9">
        <v>106000</v>
      </c>
    </row>
    <row spans="1:4" r="10">
      <c t="s" s="4" r="A10">
        <v>89</v>
      </c>
      <c t="n" s="5" r="B10">
        <v>2314000</v>
      </c>
      <c t="n" s="5" r="D10">
        <v>2516000</v>
      </c>
    </row>
    <row spans="1:4" r="11">
      <c t="s" s="4" r="A11">
        <v>90</v>
      </c>
      <c t="n" s="5" r="B11">
        <v>1381000</v>
      </c>
      <c t="n" s="5" r="D11">
        <v>0</v>
      </c>
    </row>
    <row spans="1:4" r="12">
      <c t="s" s="3" r="A12">
        <v>91</v>
      </c>
    </row>
    <row spans="1:4" r="13">
      <c t="s" s="4" r="A13">
        <v>30</v>
      </c>
      <c t="n" s="5" r="B13">
        <v>-649000</v>
      </c>
      <c t="n" s="5" r="D13">
        <v>-879000</v>
      </c>
    </row>
    <row spans="1:4" r="14">
      <c t="s" s="4" r="A14">
        <v>31</v>
      </c>
      <c t="n" s="5" r="B14">
        <v>3626000</v>
      </c>
      <c t="n" s="5" r="D14">
        <v>-967000</v>
      </c>
    </row>
    <row spans="1:4" r="15">
      <c t="s" s="4" r="A15">
        <v>32</v>
      </c>
      <c t="n" s="5" r="B15">
        <v>1897000</v>
      </c>
      <c t="n" s="5" r="D15">
        <v>-752000</v>
      </c>
    </row>
    <row spans="1:4" r="16">
      <c t="s" s="4" r="A16">
        <v>36</v>
      </c>
      <c t="n" s="5" r="B16">
        <v>-60000</v>
      </c>
      <c t="n" s="5" r="D16">
        <v>0</v>
      </c>
    </row>
    <row spans="1:4" r="17">
      <c t="s" s="4" r="A17">
        <v>39</v>
      </c>
      <c t="n" s="5" r="B17">
        <v>-894000</v>
      </c>
      <c t="n" s="5" r="D17">
        <v>-2097000</v>
      </c>
    </row>
    <row spans="1:4" r="18">
      <c t="s" s="4" r="A18">
        <v>92</v>
      </c>
      <c t="n" s="5" r="B18">
        <v>278000</v>
      </c>
      <c t="n" s="5" r="D18">
        <v>412000</v>
      </c>
    </row>
    <row spans="1:4" r="19">
      <c t="s" s="4" r="A19">
        <v>93</v>
      </c>
      <c t="n" s="5" r="B19">
        <v>-1953000</v>
      </c>
      <c t="n" s="5" r="D19">
        <v>-540000</v>
      </c>
    </row>
    <row spans="1:4" r="20">
      <c t="s" s="4" r="A20">
        <v>94</v>
      </c>
      <c t="n" s="5" r="B20">
        <v>-394000</v>
      </c>
      <c t="n" s="5" r="D20">
        <v>-641000</v>
      </c>
    </row>
    <row spans="1:4" r="21">
      <c t="s" s="4" r="A21">
        <v>95</v>
      </c>
      <c t="n" s="5" r="B21">
        <v>-28344000</v>
      </c>
      <c t="n" s="5" r="D21">
        <v>-34396000</v>
      </c>
    </row>
    <row spans="1:4" r="22">
      <c t="s" s="3" r="A22">
        <v>96</v>
      </c>
    </row>
    <row spans="1:4" r="23">
      <c t="s" s="4" r="A23">
        <v>97</v>
      </c>
      <c t="n" s="5" r="B23">
        <v>-5796000</v>
      </c>
      <c t="n" s="5" r="D23">
        <v>-33131000</v>
      </c>
    </row>
    <row spans="1:4" r="24">
      <c t="s" s="4" r="A24">
        <v>98</v>
      </c>
      <c t="n" s="5" r="B24">
        <v>25292000</v>
      </c>
      <c t="n" s="5" r="D24">
        <v>18340000</v>
      </c>
    </row>
    <row spans="1:4" r="25">
      <c t="s" s="4" r="A25">
        <v>99</v>
      </c>
      <c t="n" s="5" r="B25">
        <v>-43000</v>
      </c>
      <c t="n" s="5" r="D25">
        <v>-2542000</v>
      </c>
    </row>
    <row spans="1:4" r="26">
      <c t="s" s="4" r="A26">
        <v>100</v>
      </c>
      <c t="n" s="5" r="B26">
        <v>19453000</v>
      </c>
      <c t="n" s="5" r="D26">
        <v>-17333000</v>
      </c>
    </row>
    <row spans="1:4" r="27">
      <c t="s" s="3" r="A27">
        <v>101</v>
      </c>
    </row>
    <row spans="1:4" r="28">
      <c t="s" s="4" r="A28">
        <v>102</v>
      </c>
      <c t="n" s="5" r="B28">
        <v>175000</v>
      </c>
      <c t="n" s="5" r="D28">
        <v>214000</v>
      </c>
    </row>
    <row spans="1:4" r="29">
      <c t="s" s="4" r="A29">
        <v>103</v>
      </c>
      <c t="n" s="5" r="B29">
        <v>2757000</v>
      </c>
      <c t="n" s="5" r="D29">
        <v>-4160000</v>
      </c>
    </row>
    <row spans="1:4" r="30">
      <c t="s" s="4" r="A30">
        <v>104</v>
      </c>
      <c t="n" s="5" r="B30">
        <v>-868000</v>
      </c>
      <c t="n" s="5" r="D30">
        <v>-251000</v>
      </c>
    </row>
    <row spans="1:4" r="31">
      <c t="s" s="4" r="A31">
        <v>105</v>
      </c>
      <c t="n" s="5" r="B31">
        <v>2914000</v>
      </c>
      <c t="n" s="5" r="D31">
        <v>50830000</v>
      </c>
    </row>
    <row spans="1:4" r="32">
      <c t="s" s="4" r="A32">
        <v>106</v>
      </c>
      <c t="n" s="5" r="B32">
        <v>0</v>
      </c>
      <c t="n" s="5" r="D32">
        <v>-584000</v>
      </c>
    </row>
    <row spans="1:4" r="33">
      <c t="s" s="4" r="A33">
        <v>107</v>
      </c>
      <c t="n" s="5" r="B33">
        <v>4978000</v>
      </c>
      <c t="n" s="5" r="D33">
        <v>46049000</v>
      </c>
    </row>
    <row spans="1:4" r="34">
      <c t="s" s="4" r="A34">
        <v>108</v>
      </c>
      <c t="n" s="5" r="B34">
        <v>-3913000</v>
      </c>
      <c t="n" s="5" r="D34">
        <v>-5680000</v>
      </c>
    </row>
    <row spans="1:4" r="35">
      <c t="s" s="4" r="A35">
        <v>109</v>
      </c>
      <c t="n" s="5" r="B35">
        <v>15200000</v>
      </c>
      <c t="s" s="4" r="C35">
        <v>26</v>
      </c>
      <c t="n" s="5" r="D35">
        <v>17306000</v>
      </c>
    </row>
    <row spans="1:4" r="36">
      <c t="s" s="4" r="A36">
        <v>110</v>
      </c>
      <c t="n" s="5" r="B36">
        <v>11287000</v>
      </c>
      <c t="n" s="5" r="D36">
        <v>11626000</v>
      </c>
    </row>
    <row spans="1:4" r="37">
      <c t="s" s="3" r="A37">
        <v>111</v>
      </c>
    </row>
    <row spans="1:4" r="38">
      <c t="s" s="4" r="A38">
        <v>112</v>
      </c>
      <c t="n" s="5" r="B38">
        <v>0</v>
      </c>
      <c t="n" s="5" r="D38">
        <v>1721000</v>
      </c>
    </row>
    <row spans="1:4" r="39">
      <c t="s" s="4" r="A39">
        <v>113</v>
      </c>
      <c t="n" s="5" r="B39">
        <v>0</v>
      </c>
      <c t="n" s="5" r="D39">
        <v>1032000</v>
      </c>
    </row>
    <row spans="1:4" r="40">
      <c t="s" s="4" r="A40">
        <v>114</v>
      </c>
      <c t="n" s="7" r="B40">
        <v>0</v>
      </c>
      <c t="n" s="7" r="D40">
        <v>570000</v>
      </c>
    </row>
    <row spans="1:4" r="41">
      <c t="n" r="A41"/>
    </row>
    <row spans="1:4" r="42">
      <c t="s" s="4" r="A42">
        <v>26</v>
      </c>
      <c t="s" s="4" r="B42">
        <v>59</v>
      </c>
    </row>
  </sheetData>
  <mergeCells count="5">
    <mergeCell ref="A1:A2"/>
    <mergeCell ref="B1:D1"/>
    <mergeCell ref="B2:C2"/>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9</v>
      </c>
      <c t="s" s="2" r="B1">
        <v>205</v>
      </c>
    </row>
    <row spans="1:2" r="2">
      <c t="s" s="3" r="A2">
        <v>137</v>
      </c>
    </row>
    <row spans="1:2" r="3">
      <c t="s" s="4" r="A3">
        <v>420</v>
      </c>
      <c t="n" s="7" r="B3">
        <v>0</v>
      </c>
    </row>
    <row spans="1:2" r="4">
      <c t="n" s="5" r="A4">
        <v>2016</v>
      </c>
      <c t="n" s="5" r="B4">
        <v>3000</v>
      </c>
    </row>
    <row spans="1:2" r="5">
      <c t="n" s="5" r="A5">
        <v>2017</v>
      </c>
      <c t="n" s="5" r="B5">
        <v>0</v>
      </c>
    </row>
    <row spans="1:2" r="6">
      <c t="n" s="5" r="A6">
        <v>2018</v>
      </c>
      <c t="n" s="5" r="B6">
        <v>0</v>
      </c>
    </row>
    <row spans="1:2" r="7">
      <c t="s" s="4" r="A7">
        <v>421</v>
      </c>
      <c t="n" s="5" r="B7">
        <v>25000</v>
      </c>
    </row>
    <row spans="1:2" r="8">
      <c t="s" s="4" r="A8">
        <v>422</v>
      </c>
      <c t="n" s="7" r="B8">
        <v>2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9"/>
  </cols>
  <sheetData>
    <row spans="1:2" r="1">
      <c t="s" s="1" r="A1">
        <v>423</v>
      </c>
      <c t="s" s="2" r="B1">
        <v>1</v>
      </c>
    </row>
    <row spans="1:2" r="2">
      <c t="s" s="2" r="B2">
        <v>424</v>
      </c>
    </row>
    <row spans="1:2" r="3">
      <c t="s" s="3" r="A3">
        <v>140</v>
      </c>
    </row>
    <row spans="1:2" r="4">
      <c t="s" s="4" r="A4">
        <v>425</v>
      </c>
      <c t="s" s="4" r="B4">
        <v>426</v>
      </c>
    </row>
    <row spans="1:2" r="5">
      <c t="s" s="4" r="A5">
        <v>427</v>
      </c>
      <c t="s" s="4" r="B5">
        <v>303</v>
      </c>
    </row>
    <row spans="1:2" r="6">
      <c t="s" s="4" r="A6">
        <v>428</v>
      </c>
      <c t="n" s="5" r="B6">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spans="1:14" r="1">
      <c t="s" s="1" r="A1">
        <v>429</v>
      </c>
      <c t="s" s="2" r="B1">
        <v>430</v>
      </c>
      <c t="s" s="2" r="C1">
        <v>431</v>
      </c>
      <c t="s" s="2" r="D1">
        <v>432</v>
      </c>
      <c t="s" s="2" r="E1">
        <v>433</v>
      </c>
      <c t="s" s="2" r="F1">
        <v>430</v>
      </c>
      <c t="s" s="2" r="G1">
        <v>434</v>
      </c>
      <c t="s" s="2" r="H1">
        <v>435</v>
      </c>
      <c t="s" s="2" r="I1">
        <v>431</v>
      </c>
      <c t="s" s="2" r="J1">
        <v>2</v>
      </c>
      <c t="s" s="2" r="K1">
        <v>62</v>
      </c>
      <c t="s" s="2" r="L1">
        <v>2</v>
      </c>
      <c t="s" s="2" r="M1">
        <v>62</v>
      </c>
      <c t="s" s="2" r="N1">
        <v>25</v>
      </c>
    </row>
    <row spans="1:14" r="2">
      <c t="s" s="3" r="A2">
        <v>436</v>
      </c>
    </row>
    <row spans="1:14" r="3">
      <c t="s" s="4" r="A3">
        <v>437</v>
      </c>
      <c t="s" s="4" r="L3">
        <v>438</v>
      </c>
    </row>
    <row spans="1:14" r="4">
      <c t="s" s="4" r="A4">
        <v>439</v>
      </c>
      <c t="s" s="4" r="L4">
        <v>440</v>
      </c>
    </row>
    <row spans="1:14" r="5">
      <c t="s" s="4" r="A5">
        <v>441</v>
      </c>
    </row>
    <row spans="1:14" r="6">
      <c t="s" s="3" r="A6">
        <v>436</v>
      </c>
    </row>
    <row spans="1:14" r="7">
      <c t="s" s="4" r="A7">
        <v>442</v>
      </c>
      <c t="n" s="7" r="L7">
        <v>1675000</v>
      </c>
    </row>
    <row spans="1:14" r="8">
      <c t="s" s="4" r="A8">
        <v>443</v>
      </c>
    </row>
    <row spans="1:14" r="9">
      <c t="s" s="3" r="A9">
        <v>436</v>
      </c>
    </row>
    <row spans="1:14" r="10">
      <c t="s" s="4" r="A10">
        <v>444</v>
      </c>
      <c t="n" s="7" r="D10">
        <v>10000000</v>
      </c>
    </row>
    <row spans="1:14" r="11">
      <c t="s" s="4" r="A11">
        <v>445</v>
      </c>
      <c t="n" s="5" r="D11">
        <v>51000000</v>
      </c>
      <c t="n" s="7" r="L11">
        <v>40000000</v>
      </c>
    </row>
    <row spans="1:14" r="12">
      <c t="s" s="4" r="A12">
        <v>446</v>
      </c>
      <c t="s" s="4" r="L12">
        <v>447</v>
      </c>
    </row>
    <row spans="1:14" r="13">
      <c t="s" s="4" r="A13">
        <v>448</v>
      </c>
      <c t="s" s="4" r="L13">
        <v>449</v>
      </c>
    </row>
    <row spans="1:14" r="14">
      <c t="s" s="4" r="A14">
        <v>450</v>
      </c>
      <c t="n" s="5" r="F14">
        <v>2000000</v>
      </c>
      <c t="n" s="5" r="I14">
        <v>241936</v>
      </c>
    </row>
    <row spans="1:14" r="15">
      <c t="s" s="4" r="A15">
        <v>451</v>
      </c>
      <c t="n" s="7" r="F15">
        <v>8000000</v>
      </c>
      <c t="n" s="7" r="I15">
        <v>3000000</v>
      </c>
    </row>
    <row spans="1:14" r="16">
      <c t="s" s="4" r="A16">
        <v>452</v>
      </c>
      <c t="n" s="7" r="B16">
        <v>4</v>
      </c>
      <c t="n" s="8" r="C16">
        <v>12.4</v>
      </c>
      <c t="n" s="7" r="F16">
        <v>4</v>
      </c>
      <c t="n" s="8" r="I16">
        <v>12.4</v>
      </c>
    </row>
    <row spans="1:14" r="17">
      <c t="s" s="4" r="A17">
        <v>453</v>
      </c>
      <c t="s" s="4" r="L17">
        <v>264</v>
      </c>
    </row>
    <row spans="1:14" r="18">
      <c t="s" s="4" r="A18">
        <v>454</v>
      </c>
      <c t="n" s="7" r="J18">
        <v>712000</v>
      </c>
      <c t="n" s="7" r="K18">
        <v>613000</v>
      </c>
      <c t="n" s="7" r="L18">
        <v>1954000</v>
      </c>
      <c t="n" s="7" r="M18">
        <v>1838000</v>
      </c>
    </row>
    <row spans="1:14" r="19">
      <c t="s" s="4" r="A19">
        <v>455</v>
      </c>
      <c t="n" s="7" r="J19">
        <v>3600000</v>
      </c>
      <c t="n" s="5" r="L19">
        <v>3600000</v>
      </c>
    </row>
    <row spans="1:14" r="20">
      <c t="s" s="4" r="A20">
        <v>444</v>
      </c>
      <c t="n" s="7" r="G20">
        <v>1000000</v>
      </c>
    </row>
    <row spans="1:14" r="21">
      <c t="s" s="4" r="A21">
        <v>456</v>
      </c>
    </row>
    <row spans="1:14" r="22">
      <c t="s" s="3" r="A22">
        <v>436</v>
      </c>
    </row>
    <row spans="1:14" r="23">
      <c t="s" s="4" r="A23">
        <v>457</v>
      </c>
      <c t="n" s="7" r="E23">
        <v>865000</v>
      </c>
    </row>
    <row spans="1:14" r="24">
      <c t="s" s="4" r="A24">
        <v>458</v>
      </c>
    </row>
    <row spans="1:14" r="25">
      <c t="s" s="3" r="A25">
        <v>436</v>
      </c>
    </row>
    <row spans="1:14" r="26">
      <c t="s" s="4" r="A26">
        <v>459</v>
      </c>
      <c t="n" s="7" r="B26">
        <v>2400000</v>
      </c>
      <c t="n" s="7" r="C26">
        <v>1452000</v>
      </c>
    </row>
    <row spans="1:14" r="27">
      <c t="s" s="4" r="A27">
        <v>369</v>
      </c>
    </row>
    <row spans="1:14" r="28">
      <c t="s" s="3" r="A28">
        <v>436</v>
      </c>
    </row>
    <row spans="1:14" r="29">
      <c t="s" s="4" r="A29">
        <v>444</v>
      </c>
      <c t="n" s="7" r="H29">
        <v>40000000</v>
      </c>
    </row>
    <row spans="1:14" r="30">
      <c t="s" s="4" r="A30">
        <v>445</v>
      </c>
      <c t="n" s="5" r="H30">
        <v>195000000</v>
      </c>
    </row>
    <row spans="1:14" r="31">
      <c t="s" s="4" r="A31">
        <v>460</v>
      </c>
      <c t="n" s="7" r="L31">
        <v>45000000</v>
      </c>
    </row>
    <row spans="1:14" r="32">
      <c t="s" s="4" r="A32">
        <v>461</v>
      </c>
      <c t="s" s="4" r="L32">
        <v>462</v>
      </c>
    </row>
    <row spans="1:14" r="33">
      <c t="s" s="4" r="A33">
        <v>463</v>
      </c>
      <c t="s" s="4" r="N33">
        <v>464</v>
      </c>
    </row>
    <row spans="1:14" r="34">
      <c t="s" s="4" r="A34">
        <v>465</v>
      </c>
      <c t="n" s="7" r="L34">
        <v>195000000</v>
      </c>
    </row>
    <row spans="1:14" r="35">
      <c t="s" s="4" r="A35">
        <v>387</v>
      </c>
    </row>
    <row spans="1:14" r="36">
      <c t="s" s="3" r="A36">
        <v>436</v>
      </c>
    </row>
    <row spans="1:14" r="37">
      <c t="s" s="4" r="A37">
        <v>388</v>
      </c>
      <c t="n" s="7" r="N37">
        <v>25000000</v>
      </c>
    </row>
    <row spans="1:14" r="38">
      <c t="s" s="4" r="A38">
        <v>456</v>
      </c>
    </row>
    <row spans="1:14" r="39">
      <c t="s" s="3" r="A39">
        <v>436</v>
      </c>
    </row>
    <row spans="1:14" r="40">
      <c t="s" s="4" r="A40">
        <v>466</v>
      </c>
      <c t="n" s="7" r="D40">
        <v>5000000</v>
      </c>
      <c t="n" s="7" r="G40">
        <v>250000</v>
      </c>
    </row>
    <row spans="1:14" r="41">
      <c t="s" s="4" r="A41">
        <v>467</v>
      </c>
    </row>
    <row spans="1:14" r="42">
      <c t="s" s="3" r="A42">
        <v>436</v>
      </c>
    </row>
    <row spans="1:14" r="43">
      <c t="s" s="4" r="A43">
        <v>466</v>
      </c>
      <c t="n" s="7" r="H43">
        <v>1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s="1" r="A1">
        <v>468</v>
      </c>
      <c t="s" s="2" r="B1">
        <v>61</v>
      </c>
      <c t="s" s="2" r="C1">
        <v>1</v>
      </c>
    </row>
    <row spans="1:3" r="2">
      <c t="s" s="2" r="B2">
        <v>205</v>
      </c>
      <c t="s" s="2" r="C2">
        <v>205</v>
      </c>
    </row>
    <row spans="1:3" r="3">
      <c t="s" s="3" r="A3">
        <v>352</v>
      </c>
    </row>
    <row spans="1:3" r="4">
      <c t="s" s="4" r="A4">
        <v>209</v>
      </c>
      <c t="n" s="7" r="B4">
        <v>0</v>
      </c>
    </row>
    <row spans="1:3" r="5">
      <c t="s" s="4" r="A5">
        <v>469</v>
      </c>
    </row>
    <row spans="1:3" r="6">
      <c t="s" s="3" r="A6">
        <v>352</v>
      </c>
    </row>
    <row spans="1:3" r="7">
      <c t="s" s="4" r="A7">
        <v>470</v>
      </c>
      <c t="n" s="5" r="C7">
        <v>2018</v>
      </c>
    </row>
    <row spans="1:3" r="8">
      <c t="s" s="4" r="A8">
        <v>471</v>
      </c>
      <c t="n" s="7" r="C8">
        <v>2400000</v>
      </c>
    </row>
    <row spans="1:3" r="9">
      <c t="s" s="4" r="A9">
        <v>472</v>
      </c>
      <c t="n" s="5" r="C9">
        <v>1381000</v>
      </c>
    </row>
    <row spans="1:3" r="10">
      <c t="s" s="4" r="A10">
        <v>473</v>
      </c>
      <c t="n" s="5" r="B10">
        <v>0</v>
      </c>
      <c t="n" s="5" r="C10">
        <v>0</v>
      </c>
    </row>
    <row spans="1:3" r="11">
      <c t="s" s="4" r="A11">
        <v>474</v>
      </c>
      <c t="n" s="5" r="B11">
        <v>0</v>
      </c>
      <c t="n" s="7" r="C11">
        <v>0</v>
      </c>
    </row>
    <row spans="1:3" r="12">
      <c t="s" s="4" r="A12">
        <v>209</v>
      </c>
      <c t="n" s="7" r="B12">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1"/>
    <col customWidth="1" max="3" min="3" width="80"/>
  </cols>
  <sheetData>
    <row spans="1:3" r="1">
      <c t="s" s="1" r="A1">
        <v>475</v>
      </c>
      <c t="s" s="2" r="B1">
        <v>61</v>
      </c>
      <c t="s" s="2" r="C1">
        <v>1</v>
      </c>
    </row>
    <row spans="1:3" r="2">
      <c t="s" s="2" r="B2">
        <v>205</v>
      </c>
      <c t="s" s="2" r="C2">
        <v>476</v>
      </c>
    </row>
    <row spans="1:3" r="3">
      <c t="s" s="3" r="A3">
        <v>477</v>
      </c>
    </row>
    <row spans="1:3" r="4">
      <c t="s" s="4" r="A4">
        <v>207</v>
      </c>
      <c t="n" s="7" r="C4">
        <v>1229000</v>
      </c>
    </row>
    <row spans="1:3" r="5">
      <c t="s" s="4" r="A5">
        <v>208</v>
      </c>
      <c t="n" s="7" r="B5">
        <v>1024000</v>
      </c>
      <c t="n" s="7" r="C5">
        <v>1024000</v>
      </c>
    </row>
    <row spans="1:3" r="6">
      <c t="s" s="4" r="A6">
        <v>209</v>
      </c>
      <c t="n" s="5" r="B6">
        <v>0</v>
      </c>
    </row>
    <row spans="1:3" r="7">
      <c t="s" s="4" r="A7">
        <v>478</v>
      </c>
      <c t="s" s="4" r="C7">
        <v>479</v>
      </c>
    </row>
    <row spans="1:3" r="8">
      <c t="s" s="4" r="A8">
        <v>480</v>
      </c>
    </row>
    <row spans="1:3" r="9">
      <c t="s" s="3" r="A9">
        <v>477</v>
      </c>
    </row>
    <row spans="1:3" r="10">
      <c t="s" s="4" r="A10">
        <v>481</v>
      </c>
      <c t="n" s="5" r="B10">
        <v>1230000</v>
      </c>
      <c t="n" s="7" r="C10">
        <v>1230000</v>
      </c>
    </row>
    <row spans="1:3" r="11">
      <c t="s" s="4" r="A11">
        <v>482</v>
      </c>
      <c t="n" s="5" r="C11">
        <v>33</v>
      </c>
    </row>
    <row spans="1:3" r="12">
      <c t="s" s="4" r="A12">
        <v>483</v>
      </c>
      <c t="n" s="5" r="B12">
        <v>455000</v>
      </c>
      <c t="n" s="7" r="C12">
        <v>673000</v>
      </c>
    </row>
    <row spans="1:3" r="13">
      <c t="s" s="4" r="A13">
        <v>484</v>
      </c>
    </row>
    <row spans="1:3" r="14">
      <c t="s" s="3" r="A14">
        <v>477</v>
      </c>
    </row>
    <row spans="1:3" r="15">
      <c t="s" s="4" r="A15">
        <v>481</v>
      </c>
      <c t="n" s="5" r="B15">
        <v>1481000</v>
      </c>
      <c t="n" s="5" r="C15">
        <v>1481000</v>
      </c>
    </row>
    <row spans="1:3" r="16">
      <c t="s" s="4" r="A16">
        <v>483</v>
      </c>
      <c t="n" s="7" r="B16">
        <v>873000</v>
      </c>
      <c t="n" s="7" r="C16">
        <v>117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Statemen</vt:lpstr>
      <vt:lpstr>Condensed Consolidated Stateme4</vt:lpstr>
      <vt:lpstr>The Company and Basis of Presen</vt:lpstr>
      <vt:lpstr>Need to Raise Additional Capita</vt:lpstr>
      <vt:lpstr>Summary of Significant Accounti</vt:lpstr>
      <vt:lpstr>Fair Value Accounting</vt:lpstr>
      <vt:lpstr>Share-Based Compensation Plans</vt:lpstr>
      <vt:lpstr>Share-Based Compensation</vt:lpstr>
      <vt:lpstr>Net Loss per Share</vt:lpstr>
      <vt:lpstr>Financing Obligations</vt:lpstr>
      <vt:lpstr>Facility Leases</vt:lpstr>
      <vt:lpstr>License Agreements</vt:lpstr>
      <vt:lpstr>Autoliv Manufacturing and Suppl</vt:lpstr>
      <vt:lpstr>Restructuring</vt:lpstr>
      <vt:lpstr>Subsequent Event</vt:lpstr>
      <vt:lpstr>The Company and Basis of Pres18</vt:lpstr>
      <vt:lpstr>Fair Value Accounting (Tables)</vt:lpstr>
      <vt:lpstr>Share-Based Compensation Plans </vt:lpstr>
      <vt:lpstr>Share-Based Compensation (Table</vt:lpstr>
      <vt:lpstr>Net Loss per Share (Tables)</vt:lpstr>
      <vt:lpstr>Financing Obligations (Tables)</vt:lpstr>
      <vt:lpstr>The Company and Basis of Pres24</vt:lpstr>
      <vt:lpstr>Need to Raise Additional Capi25</vt:lpstr>
      <vt:lpstr>Summary of Significant Accoun26</vt:lpstr>
      <vt:lpstr>Fair Value Accounting - Financi</vt:lpstr>
      <vt:lpstr>Fair Value Accounting - Schedul</vt:lpstr>
      <vt:lpstr>Fair Value Accounting - Additio</vt:lpstr>
      <vt:lpstr>Fair Value Accounting - Fair Va</vt:lpstr>
      <vt:lpstr>Share-Based Compensation Plan31</vt:lpstr>
      <vt:lpstr>Share-Based Compensation Plan32</vt:lpstr>
      <vt:lpstr>Share-Based Compensation Plan33</vt:lpstr>
      <vt:lpstr>Share-Based Compensation - Weig</vt:lpstr>
      <vt:lpstr>Share-Based Compensation - Esti</vt:lpstr>
      <vt:lpstr>Share-Based Compensation - Addi</vt:lpstr>
      <vt:lpstr>Net Loss per Share - Anti-Dilut</vt:lpstr>
      <vt:lpstr>Financing Obligations - Additio</vt:lpstr>
      <vt:lpstr>Financing Obligations - Schedul</vt:lpstr>
      <vt:lpstr>Financing Obligations - Long Te</vt:lpstr>
      <vt:lpstr>Facility Leases - Additional In</vt:lpstr>
      <vt:lpstr>License Agreements - Additional</vt:lpstr>
      <vt:lpstr>Autoliv Manufacturing and Sup43</vt:lpstr>
      <vt:lpstr>Restructuring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4:44Z</dcterms:created>
  <dcterms:modified xmlns:dcterms="http://purl.org/dc/terms/" xmlns:xsi="http://www.w3.org/2001/XMLSchema-instance" xsi:type="dcterms:W3CDTF">2015-11-05T18:24:44Z</dcterms:modified>
  <dc:title xmlns:dc="http://purl.org/dc/elements/1.1/">Untitled</dc:title>
  <dc:description xmlns:dc="http://purl.org/dc/elements/1.1/"/>
  <dc:subject xmlns:dc="http://purl.org/dc/elements/1.1/"/>
  <cp:keywords/>
  <cp:category/>
</cp:coreProperties>
</file>